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SUMMARY OF SIG" sheetId="8" r:id="rId8"/>
    <s:sheet name="FINANCING RECEIVABLES AND OPERA" sheetId="9" r:id="rId9"/>
    <s:sheet name="GOODWILL AND OTHER INTANGIBLE A" sheetId="10" r:id="rId10"/>
    <s:sheet name="RESERVES FOR CREDIT LOSSES" sheetId="11" r:id="rId11"/>
    <s:sheet name="PROPERTY, EQUIPMENT OTHER ASSET" sheetId="12" r:id="rId12"/>
    <s:sheet name="NOTES PAYABLE AND CREDIT FACILI" sheetId="13" r:id="rId13"/>
    <s:sheet name="COMMITMENTS AND CONTINGENCIES" sheetId="14" r:id="rId14"/>
    <s:sheet name="EARNINGS PER SHARE" sheetId="15" r:id="rId15"/>
    <s:sheet name="STOCKHOLDERS' EQUITY" sheetId="16" r:id="rId16"/>
    <s:sheet name="SHARE-BASED COMPENSATION" sheetId="17" r:id="rId17"/>
    <s:sheet name="INCOME TAXES" sheetId="18" r:id="rId18"/>
    <s:sheet name="FAIR VALUE OF FINANCIAL INSTRUM" sheetId="19" r:id="rId19"/>
    <s:sheet name="SEGMENT REPORTING" sheetId="20" r:id="rId20"/>
    <s:sheet name="BUSINESS COMBINATIONS" sheetId="21" r:id="rId21"/>
    <s:sheet name="ORGANIZATION AND SUMMARY OF S22" sheetId="22" r:id="rId22"/>
    <s:sheet name="FINANCING RECEIVABLES AND OPE23" sheetId="23" r:id="rId23"/>
    <s:sheet name="GOODWILL AND OTHER INTANGIBLE24" sheetId="24" r:id="rId24"/>
    <s:sheet name="RESERVES FOR CREDIT LOSSES (Tab" sheetId="25" r:id="rId25"/>
    <s:sheet name="PROPERTY, EQUIPMENT OTHER ASS26" sheetId="26" r:id="rId26"/>
    <s:sheet name="NOTES PAYABLE AND CREDIT FACI27" sheetId="27" r:id="rId27"/>
    <s:sheet name="EARNINGS PER SHARE (Tables)" sheetId="28" r:id="rId28"/>
    <s:sheet name="SHARE-BASED COMPENSATION (Table" sheetId="29" r:id="rId29"/>
    <s:sheet name="FAIR VALUE OF FINANCIAL INSTR30" sheetId="30" r:id="rId30"/>
    <s:sheet name="SEGMENT REPORTING (Tables)" sheetId="31" r:id="rId31"/>
    <s:sheet name="ORGANIZATION AND SUMMARY OF S32" sheetId="32" r:id="rId32"/>
    <s:sheet name="FINANCING RECEIVABLES AND OPE33" sheetId="33" r:id="rId33"/>
    <s:sheet name="GOODWILL AND OTHER INTANGIBLE34" sheetId="34" r:id="rId34"/>
    <s:sheet name="RESERVES FOR CREDIT LOSSES (Det" sheetId="35" r:id="rId35"/>
    <s:sheet name="RESERVES FOR CREDIT LOSSES, CQR" sheetId="36" r:id="rId36"/>
    <s:sheet name="PROPERTY, EQUIPMENT OTHER ASS37" sheetId="37" r:id="rId37"/>
    <s:sheet name="NOTES PAYABLE AND CREDIT FACI38" sheetId="38" r:id="rId38"/>
    <s:sheet name="COMMITMENTS AND CONTINGENCIES (" sheetId="39" r:id="rId39"/>
    <s:sheet name="EARNINGS PER SHARE (Details)" sheetId="40" r:id="rId40"/>
    <s:sheet name="STOCKHOLDERS' EQUITY (Details)" sheetId="41" r:id="rId41"/>
    <s:sheet name="SHARE-BASED COMPENSATION (Detai" sheetId="42" r:id="rId42"/>
    <s:sheet name="INCOME TAXES (Details)" sheetId="43" r:id="rId43"/>
    <s:sheet name="FAIR VALUE OF FINANCIAL INSTR44" sheetId="44" r:id="rId44"/>
    <s:sheet name="SEGMENT REPORTING (Details)" sheetId="45" r:id="rId45"/>
    <s:sheet name="BUSINESS COMBINATIONS (Details)" sheetId="46" r:id="rId46"/>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Dec. 31, 2015</t>
  </si>
  <si>
    <t>Jan. 29, 2016</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31,
		2015</t>
  </si>
  <si>
    <t>UNAUDITED CONDENSED CONSOLIDATED BALANCE SHEETS - USD ($) $ in Thousands</t>
  </si>
  <si>
    <t>Mar. 31, 2015</t>
  </si>
  <si>
    <t>Current assets:</t>
  </si>
  <si>
    <t>Cash and cash equivalents</t>
  </si>
  <si>
    <t>Accounts receivable-trade, net</t>
  </si>
  <si>
    <t>Accounts receivable-other, net</t>
  </si>
  <si>
    <t>Inventories-net</t>
  </si>
  <si>
    <t>Financing receivables-net, current</t>
  </si>
  <si>
    <t>Deferred costs</t>
  </si>
  <si>
    <t>Other current assets</t>
  </si>
  <si>
    <t>Total current assets</t>
  </si>
  <si>
    <t>Financing receivables and operating leases - net</t>
  </si>
  <si>
    <t>Deferred tax assets</t>
  </si>
  <si>
    <t>Property, equipment and other assets</t>
  </si>
  <si>
    <t>Goodwill and other intangible assets</t>
  </si>
  <si>
    <t>TOTAL ASSETS</t>
  </si>
  <si>
    <t>Current liabilities:</t>
  </si>
  <si>
    <t>Accounts payable-equipment</t>
  </si>
  <si>
    <t>Accounts payable-trad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t>
  </si>
  <si>
    <t>Other liabilities</t>
  </si>
  <si>
    <t>TOTAL LIABILITIES</t>
  </si>
  <si>
    <t>COMMITMENTS AND CONTINGENCIES (Note 7)</t>
  </si>
  <si>
    <t xml:space="preserve"> </t>
  </si>
  <si>
    <t>STOCKHOLDERS' EQUITY</t>
  </si>
  <si>
    <t>Preferred stock, $.01 per share par value; 2,000 shares authorized; none issued or outstanding</t>
  </si>
  <si>
    <t>Common stock, $.01 per share par value; 25,000 shares authorized; 13,237 issued and 7,482 outstanding at December 31, 2015 and 13,114 issued and 7,389 outstanding at March 31, 2015</t>
  </si>
  <si>
    <t>Additional paid-in capital</t>
  </si>
  <si>
    <t>Treasury stock, at cost, 5,755 and 5,725 shares at September 30, 2015 and March 31, 2015, respectively</t>
  </si>
  <si>
    <t>Retained earnings</t>
  </si>
  <si>
    <t>Accumulated other comprehensive income-foreign currency translation adjustment</t>
  </si>
  <si>
    <t>Total Stockholders' Equity</t>
  </si>
  <si>
    <t>TOTAL LIABILITIES AND STOCKHOLDERS' EQUITY</t>
  </si>
  <si>
    <t>UNAUDITED CONDENSED 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Dec. 31, 2014</t>
  </si>
  <si>
    <t>UNAUDITED CONDENSED CONSOLIDATED STATEMENTS OF OPERATIONS [Abstract]</t>
  </si>
  <si>
    <t>Net sales</t>
  </si>
  <si>
    <t>Cost of sales</t>
  </si>
  <si>
    <t>Gross profit</t>
  </si>
  <si>
    <t>Professional and other fees</t>
  </si>
  <si>
    <t>Salaries and benefits</t>
  </si>
  <si>
    <t>General and administrative expenses</t>
  </si>
  <si>
    <t>Interest and financing costs</t>
  </si>
  <si>
    <t>Operating expenses</t>
  </si>
  <si>
    <t>Operating income</t>
  </si>
  <si>
    <t>Other incom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 USD ($) $ in Thousands</t>
  </si>
  <si>
    <t>UNAUDITED CONDENSED CONSOLIDATED STATEMENTS OF COMPREHENSIVE INCOME [Abstract]</t>
  </si>
  <si>
    <t>NET EARNINGS</t>
  </si>
  <si>
    <t>OTHER COMPREHENSIVE INCOME, NET OF TAX:</t>
  </si>
  <si>
    <t>Foreign currency translation adjustments</t>
  </si>
  <si>
    <t>Other comprehensive income (loss)</t>
  </si>
  <si>
    <t>TOTAL COMPREHENSIVE INCOME</t>
  </si>
  <si>
    <t>UNAUDITED CONDENSED CONSOLIDATED STATEMENTS OF CASH FLOWS - USD ($) $ in Thousands</t>
  </si>
  <si>
    <t>Cash Flows From Operating Activities:</t>
  </si>
  <si>
    <t>Adjustments to reconcile net earnings to net cash (used in) provided by operating activities:</t>
  </si>
  <si>
    <t>Depreciation and amortization</t>
  </si>
  <si>
    <t>Reserve for credit losses, inventory obsolescence and sales returns</t>
  </si>
  <si>
    <t>Share-based compensation expense</t>
  </si>
  <si>
    <t>Excess tax benefit from share-based compensation</t>
  </si>
  <si>
    <t>Payments from lessees directly to lenders-operating leases</t>
  </si>
  <si>
    <t>Gain on disposal of property, equipment and operating lease equipment</t>
  </si>
  <si>
    <t>Gain on sale of financing receivables</t>
  </si>
  <si>
    <t>Gain on settlement</t>
  </si>
  <si>
    <t>Other</t>
  </si>
  <si>
    <t>Changes in:</t>
  </si>
  <si>
    <t>Accounts receivable - trade</t>
  </si>
  <si>
    <t>Accounts receivable - other</t>
  </si>
  <si>
    <t>Inventories</t>
  </si>
  <si>
    <t>Financing receivables-net</t>
  </si>
  <si>
    <t>Deferred costs, other intangible assets and other assets</t>
  </si>
  <si>
    <t>Salaries and commissions payable, deferred revenue and other liabilities</t>
  </si>
  <si>
    <t>Net cash used in operating activities</t>
  </si>
  <si>
    <t>Cash Flows From Investing Activities:</t>
  </si>
  <si>
    <t>Maturities of supplemental benefit plan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ayments of contingent consideration</t>
  </si>
  <si>
    <t>Net borrowings (repayments) on floor plan facility</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s of property, equipment and operating lease equipment</t>
  </si>
  <si>
    <t>Purchase of property, equipment, and operating leases</t>
  </si>
  <si>
    <t>Purchase of assets to be leased or financed included in accounts payable</t>
  </si>
  <si>
    <t>Repayment of financing receivables</t>
  </si>
  <si>
    <t>Borrowing of recourse and nonrecourse notes payable</t>
  </si>
  <si>
    <t>Vesting of share-based compensation</t>
  </si>
  <si>
    <t>Contingent consideration</t>
  </si>
  <si>
    <t>UNAUDITED CONDENSED CONSOLIDATED STATEMENTS OF STOCKHOLDERS' EQUITY - 9 months ended Dec. 31, 2015 - USD ($) shares in Thousands, $ in Thousands</t>
  </si>
  <si>
    <t>Common Stock [Member]</t>
  </si>
  <si>
    <t>Additional Paid-in Capital [Member]</t>
  </si>
  <si>
    <t>Treasury Stock [Member]</t>
  </si>
  <si>
    <t>Retained Earnings [Member]</t>
  </si>
  <si>
    <t>Accumulated Other Comprehensive Income [Member]</t>
  </si>
  <si>
    <t>Total</t>
  </si>
  <si>
    <t>Balance at Mar. 31, 2015</t>
  </si>
  <si>
    <t>Balance (in shares) at Mar. 31, 2015</t>
  </si>
  <si>
    <t>Excess tax benefit of share based compensation</t>
  </si>
  <si>
    <t>Issuance of restricted stock awards</t>
  </si>
  <si>
    <t>Issuance of restricted stock awards (in shares)</t>
  </si>
  <si>
    <t>Share-based compensation</t>
  </si>
  <si>
    <t>Repurchase of common stock (in shares)</t>
  </si>
  <si>
    <t>Foreign currency translation adjustment</t>
  </si>
  <si>
    <t>Balance at Dec. 31, 2015</t>
  </si>
  <si>
    <t>Balance (in shares) at Dec. 31, 2015</t>
  </si>
  <si>
    <t>ORGANIZATION AND SUMMARY OF SIGNIFICANT ACCOUNTING POLICIES</t>
  </si>
  <si>
    <t>ORGANIZATION AND SUMMARY OF SIGNIFICANT ACCOUNTING POLICIES [Abstract]</t>
  </si>
  <si>
    <t>1. ORGANIZATION AND SUMMARY OF SIGNIFICANT ACCOUNTING POLICIES BASIS OF PRESENTATION — Our company was founded in 1990 and is a Delaware corporation. e e e INTERIM FINANCIAL STATEMENTS — The condensed consolidated financial statements for the three and nine months ended December 31, 2015 and 2014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nine months ended December 31, 2015 and 2014 are not necessarily indicative of results that may be expected for any other interim period or for the full fiscal year ending March 31, 2016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5 (“2015 Annual Report”), which should be read in conjunction with these interim condensed consolidated financial statements.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The notes to the consolidated financial statements contained in the 2015 Annual Report include additional discussion of the significant accounting policies and estimates used in the preparation of our consolidated financial statements. There have been no material changes to our significant accounting policies and estimates during the nine months ended December 31, 2015. CONCENTRATIONS OF RISK —A substantial portion of our sales of product and services are from sales of Cisco Systems, Hewlett-Packard, and NetApp products, which represented approximately 48%, 6% and 7%, and 49%, 8% and 5%, respectively, of our technology segment sales of product and services for the three and nine months ended December 31, 2015, as compared to 45%, 7%, and 8%, and 50%, 8%, and 7%, respectively, of our technology segment sales of product and services for the three and nine months ended December 31, 2014. Any changes in our vendors’ ability to provide products could have a material adverse effect on our business, results of operations and financial condition. RECENTLY ISSUED ACCOUNTING PRONOUNCEMENTS —. On November 20, 2015, the FASB issued ASU 2015-17, Balance Sheet Classification of Deferred Taxes RECENTLY ISSUED ACCOUNTING PRONOUNCEMENTS NOT YET ADOPTED — In May 2014, the FASB issued ASU 2014-09, Revenue from Contracts with Customers , which will supersede all current U.S. GAAP on this topic. The principle of ASU 2014-09 is that an entity should recognize revenue to depict the transfer of promised goods or services to customers in an amount that reflects the consideration to which entity expects to be entitled in exchange for those goods or services. In August 2015, the FASB deferred the effective date of this standard by one year. Including the one-year deferral, the new guidance becomes effective for us in quarter ending June 30, 2018, and early adoption is permitted for us in our . The standard can be applied either retrospectively to each period presented or as a cumulative-effect adjustment as of the date of adoption. We are currently evaluating the impact it will have on our financial statements and disclosures and have not yet selected our planned transition approach.</t>
  </si>
  <si>
    <t>FINANCING RECEIVABLES AND OPERATING LEASES</t>
  </si>
  <si>
    <t>FINANCING RECEIVABLES AND OPERATING LEASES [Abstract]</t>
  </si>
  <si>
    <t>2. FINANCING RECEIVABLES AND OPERATING LEASES Our financing receivables and operating leases consist of assets that we financed for our customers, which we manage as a portfolio of investments. Equipment financed for our customers is accounted for as investments in direct financing, sales-type or operating leases in accordance with Accounting Standards Codification (“ASC”) Topic 840, Leases FINANCING RECEIVABLES—NET Our financing receivables, net consist of the following (in thousands): December 31, 2015 Notes Receivables Lease-Related Receivables Total Financing Receivables Minimum payments $ 56,311 $ 74,551 $ 130,862 Estimated unguaranteed residual value (1) - 10,893 10,893 Initial direct costs, net of amortization (2) 439 845 1,284 Unearned income - (6,405 ) (6,405 ) Reserve for credit losses (3) (3,580 ) (831 ) (4,411 ) Total, net $ 53,170 $ 79,053 $ 132,223 Reported as: Current $ 29,733 $ 38,733 $ 68,466 Long-term 23,437 40,320 63,757 Total, net $ 53,170 $ 79,053 $ 132,223 (1) Includes estimated unguaranteed residual values of $4,438 thousand for direct financing leases, which have been sold and accounted for as sales under ASC Topic 860, Transfers and Servicing (2) Initial direct costs are shown net of amortization of $706 thousand. (3) For details on reserve for credit losses, refer to Note 4,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sold and accounted for as sales under ASC Topic 860, Transfers and Servicing (2) Initial direct costs are shown net of amortization of $647 thousand. (3) For details on reserve for credit losses, refer to Note 4, “Reserves for Credit Losses.” OPERATING LEASES—NET Operating leases—net represents leases that do not qualify as direct financing leases. The components of the operating leases—net are as follows (in thousands): December 31, 2015 March 31, 2015 Cost of equipment under operating leases $ 43,240 $ 36,283 Accumulated depreciation (18,554 ) (18,354 ) Investment in operating lease equipment—net (1) $ 24,686 $ 17,929 (1) These totals include estimated unguaranteed residual values of $4,452 thousand and $4,340 thousand as of December 31, 2015 and March 31, 2015, respectively. TRANSFERS OF FINANCIAL ASSETS We enter into arrangements to transfer the contractual payments due under financing receivables and operating leases, which are accounted for as sales or secured borrowings in accordance with ASC , Transfers and Servicing . For transfers accounted for as a secured borrowing, the corresponding investments serve as collateral for non-recourse notes payable. As of December 31, 2015 and March 31, 2015, we had financing receivables and operating leases of $54.6 million and $61.9 million, respectively, which were collateral for non-recourse notes payable. See Note 6, “Notes Payable and Credit Facility.” For transfers accounted for as sales, we derecognize the carrying value of the asset transferred and recognize a net gain or loss on the sale, which is presented within net sales in the unaudited condensed consolidated statement of operations. During the three months ended December 31, 2015 and 2014, we recognized net gains of $1.4 million and $1.5 million, respectively. The fair value of assets received from these sales was $54.1 million and $44.8 million for the three months ended December 31, 2015 and 2014, respectively. During the nine months ended December 31, 2015 and 2014, we recognized net gains of $5.4 million and $4.6 million, respectively. The fair value of assets received from these sales was $162.7 million and $138.6 million for the nine months ended December 31, 2015 and 2014, respectively.</t>
  </si>
  <si>
    <t>GOODWILL AND OTHER INTANGIBLE ASSETS</t>
  </si>
  <si>
    <t>GOODWILL AND OTHER INTANGIBLE ASSETS [Abstract]</t>
  </si>
  <si>
    <t>3. GOODWILL AND OTHER INTANGIBLE ASSETS Our goodwill and other intangible assets consist of the following (in thousands): December 31, 2015 March 31, 2015 Gross Carrying Amount Accumulated Amortization / Impairment Loss Net Carrying Amount Gross Carrying Amount Accumulated Amortization / Impairment Loss Net Carrying Amount Goodwill $ 51,026 $ (8,673 ) $ 42,353 $ 42,785 $ (8,673 ) $ 34,112 Customer relationships &amp; other intangibles 19,680 (8,069 ) 11,611 12,005 (6,560 ) 5,445 Capitalized software development 2,693 (1,799 ) 894 2,693 (1,452 ) 1,241 Total $ 73,399 $ (18,541 ) $ 54,858 $ 57,483 $ (16,685 ) $ 40,798 Goodwill represents the premium paid over the fair value of the net tangible and intangible assets that are individually identified and separately recognized in business combinations. Customer relationships and capitalized software development costs are amortized over an estimated useful life, which is generally between 3 to 7 years. All of our goodwill as of December 31, 2015 and March 31, 2015 is related to our technology segment. The following table summarizes the amount of goodwill allocated to our reporting units (in thousands): Reporting Unit December 31, 2015 March 31, 2015 Technology $ 41,264 $ 33,023 Software Document Management 1,089 1,089 Goodwill increased by $8.2 million due to addition of $8.3 million from the acquisition of December, 2015 and offset by a negligible amount due to foreign currency translation. See Note 14, “Business Combinations,” for additional information. We test goodwill for impairment on an annual basis, as of the first day of our third fiscal quarter, and between annual tests if an event occurs, or circumstances change, that would more likely than not reduce the fair value of a reporting unit below its carrying amount. During the quarter ended December 31, 2015, we performed a qualitative assessment for goodwill in accordance with the provisions of Codification Topic Intangibles – Goodwill and Other , and concluded that the fair value of technology and software document management reporting units, more likely than not, exceed their respective carrying amounts as of October 1, 2015 . During the quarter ended December 31, 2014, we elected to bypass the qualitative assessment of goodwill and estimate the fair values of the reporting units. The fair value of the Technology and Software Document Management reporting units substantially exceeded their respective carrying values as of October 1, 2014, and our conclusions regarding the recoverability of goodwill would not be impacted by a ten percent change in their fair values. OTHER INTANGIBLE ASSETS Total amortization expense for other intangible assets was $0.8 million and $0.7 million for the three months and $2.1 and $1.7 million for the nine months ended December 31, 2015 and 2014, respectively.</t>
  </si>
  <si>
    <t>RESERVES FOR CREDIT LOSSES</t>
  </si>
  <si>
    <t>RESERVES FOR CREDIT LOSSES [Abstract]</t>
  </si>
  <si>
    <t>4. RESERVES FOR CREDIT LOSSES Activity in our reserves for credit losses for the nine months ended December 31, 2015 and 2014 were as follows (in thousands): Accounts Receivable Notes Receivable Lease-Related Receivables Total Balance April 1, 2015 $ 1,169 $ 3,573 $ 881 $ 5,623 Provision for credit losses 12 7 (50 ) (31 ) Write-offs and other (119 ) - - (119 ) Balance December 31, 2015 $ 1,062 $ 3,580 $ 831 $ 5,473 Accounts Receivable Notes Receivable Lease-Related Receivables Total Balance April 1, 2014 $ 1,364 $ 3,364 $ 1,024 $ 5,752 Provision for credit losses 69 244 39 352 Write-offs and other (228 ) - (31 ) (259 ) Balance December 31, 2014 $ 1,205 $ 3,608 $ 1,032 $ 5,845 Our reserves for credit losses and minimum payments associated with our notes receivables and lease-related receivables disaggregated on the basis of our impairment method were as follows (in thousands): December 31, 2015 March 31, 2015 Notes Receivable Lease- Related Receivables Notes Receivable Lease- Related Receivables Reserves for credit losses: Ending balance: collectively evaluated for impairment $ 427 $ 708 $ 440 $ 740 Ending balance: individually evaluated for impairment 3,153 123 3,133 141 Ending balance $ 3,580 $ 831 $ 3,573 $ 881 Minimum payments: Ending balance: collectively evaluated for impairment $ 53,109 $ 74,409 $ 56,525 $ 66,255 Ending balance: individually evaluated for impairment 3,202 142 3,418 160 Ending balance $ 56,311 $ 74,551 $ 59,943 $ 66,415 The net credit exposure for the balance evaluated individually for impairment as of December 31, 2015 was $3.3 million, $3.2 million of which is related to one customer. During fiscal year 2012, we began selling and financing various products and services to a large law firm, which filed for bankruptcy in May 2012. As of March 31, and December 31, 2015, we had $3.2 million of notes and lease-related receivables from this customer and total reserves for credit losses of $3.2 million, which represented our estimated probable loss. The note and lease receivables associated with this customer are on non-accrual status. The age of the recorded minimum lease payments and net credit exposure associated with our investment in direct financing and sales-type leases that are past due disaggregated based on our internally assigned credit quality rating (“CQR”) were as follows as of December 31, 2015 and March 31, 2015 (in thousands): 31-60 Days Past Due 61-90 Days Past Due Greater than 90 Days Past Due Total Past Due Current Unbilled Minimum Lease Payments Total Minimum Lease Payments Unearned Income Non- Recourse Notes Payable Net Credit Exposure December 31, 2015 High CQR $ 175 $ 78 $ 422 $ 675 $ 935 $ 54,323 $ 55,933 $ (3,664 ) $ (23,362 ) $ 28,907 Average CQR 50 13 66 129 79 18,268 18,476 (1,394 ) (6,566 ) 10,516 Low CQR - - 142 142 - - 142 (19 ) - 123 Total $ 225 $ 91 $ 630 $ 946 $ 1,014 $ 72,591 $ 74,551 $ (5,077 ) $ (29,928 ) $ 39,546 March 31, 2015 High CQR $ 70 $ 185 $ 133 $ 388 $ 430 $ 41,213 $ 42,031 $ (2,340 ) $ (16,561 ) $ 23,130 Average CQR 15 68 19 102 75 24,047 24,224 (1,742 ) (9,397 ) 13,085 Low CQR - - - - - 160 160 (19 ) - 141 Total $ 85 $ 253 $ 152 $ 490 $ 505 $ 65,420 $ 66,415 $ (4,101 ) $ (25,958 ) $ 36,356 The age of the recorded notes receivable balance disaggregated based on our internally assigned CQR were as follows as December 31, 2015 and March 31, 2015 (in thousands): 31-60 Days Past Due 61-90 Days Past Due Greater than 90 Days Past Due Total Past Due Current Unbilled Notes Receivable Total Notes Receivable Non- Recourse Notes Payable Net Credit Exposure December 31, 2015 High CQR $ 837 $ 585 $ 2,253 $ 3,675 $ 252 $ 30,416 $ 34,343 $ (20,690 ) $ 13,653 Average CQR 265 - 174 439 97 18,230 18,766 (11,536 ) 7,230 Low CQR - - 3,102 3,102 - 100 3,202 - 3,202 Total $ 1,102 $ 585 $ 5,529 $ 7,216 $ 349 $ 48,746 $ 56,311 $ (32,226 ) $ 24,085 March 31, 2015 High CQR $ 338 $ 260 $ 161 $ 759 $ 2,455 $ 35,996 $ 39,210 $ (18,255 ) $ 20,955 Average CQR 57 - - 57 376 16,882 17,315 (11,665 ) 5,650 Low CQR - - 656 656 - 2,762 3,418 - 3,418 Total $ 395 $ 260 $ 817 $ 1,472 $ 2,831 $ 55,640 $ 59,943 $ (29,920 ) $ 30,023 We estimate losses on our net credit exposure to be between 0% - 5% for customers with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 xml:space="preserve">5. PROPERTY, EQUIPMENT, OTHER ASSETS AND LIABILITIES Our property, equipment, other assets and liabilities consist of the following (in thousands): December 31, March 31, Other current assets: Deposits &amp; funds held in escrow $ 565 $ 4,281 Prepaid assets 3,165 2,652 Other 4,468 480 Total other current assets $ 8,198 $ 7,413 Other assets: Deferred costs $ 2,155 $ 2,308 Property and equipment, net 6,160 6,127 Other 674 813 Total other assets - long term $ 8,989 $ 9,248 December 31, March 31, Other current liabilities: Accrued expenses $ 5,244 $ 5,302 Deferred compensation - 222 Other 8,255 8,051 Total other current liabilities $ 13,499 $ 13,575 Other liabilities: Deferred revenue $ 2,049 $ 2,923 Other 384 890 Total other liabilities - long term $ 2,433 $ 3,813 </t>
  </si>
  <si>
    <t>NOTES PAYABLE AND CREDIT FACILITY</t>
  </si>
  <si>
    <t>NOTES PAYABLE AND CREDIT FACILITY [Abstract]</t>
  </si>
  <si>
    <t>6. NOTES PAYABLE AND CREDIT FACILITY Non-recourse and recourse obligations consist of the following (in thousands): December 31, 2015 March 31, 2015 Recourse notes payable with interest rates ranging from 2.70% and 5.00% at December 31, 2015 and ranging from 2.24% and 4.13% at March 31, 2015. Current $ 2,327 $ 889 Long-term 1,782 2,801 Total recourse notes payable $ 4,109 $ 3,690 Non-recourse notes payable secured by financing receivables and investments in operating leases with interest rates ranging from 1.70% to 7.50% at December 31, 2015 and ranging from 1.70% to 10.00% as of March 31, 2015. Current $ 34,800 $ 28,560 Long-term 10,656 24,314 Total non-recourse notes payable $ 45,456 $ 52,874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and 3.23%, as of December 31, 2015 and March 31, 2015, respectively. The weighted average interest rate for our recourse notes payable was 3.54% and 3.19%, as of December 31, 2015 and March 31, 2015,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 In May 2014, we entered into an agreement to repurchase the rights, title, and interest to payments due under a financing agreement. This financing agreement was previously assigned to a third party financial institution and accounted for as a secured borrowing. In conjunction with the repurchase agreement, we recognized a gain of $1.4 million in the nine months ended December 31, 2014, which is presented within other income in our unaudited condensed consolidated statement of operations. Our technology segment, through our subsidiary e The credit facility has full recourse to e e e . e e e e e e The facility provided by GECDF requires a guaranty of $10.5 million by e e Fair Value As of December 31, 2015 and March 31, 2015, the fair value of our long-term recourse and non-recourse notes payable approximated their carrying value.</t>
  </si>
  <si>
    <t>COMMITMENTS AND CONTINGENCIES</t>
  </si>
  <si>
    <t>COMMITMENTS AND CONTINGENCIES [Abstract]</t>
  </si>
  <si>
    <t>7. COMMITMENTS AND CONTINGENCIES Legal Proceedings We were the plaintiff in a lawsuit filed in the United States District Court for the Eastern District of Virginia (“the Trial Court”) in which, on January 27, 2011, a jury unanimously found that Lawson Software, Inc. (“Lawson”) infringed certain e These types of cases are complex in nature, are likely to have significant expenses associated with them, and we cannot predict when any litigation will be resolved, whether we will be successful in any claim for monetary or equitable relief, whether any award ultimately received will exceed the costs incurred to pursue the matter, or how long it will take to bring any matter to resolution. We filed a claim in a class action suit in the United States District Court for the Northern District of California. The suit alleged that ten groups of companies conspired to fix, raise, maintain or stabilize prices of certain flat panels used in many flat screen televisions, monitors and notebook computers. On August 6, 2014, the Claims Administrator issued to us a Notice of Claim Final Determination. On October 20, 2014, the court issued an order directing that approved claims be paid, and on October 31, 2014, we received a payment of $6.2 million, which is presented within other income in our consolidated statement of operations. Other Matters We may become party to various legal proceedings arising in the ordinary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claims related to alleged violations of laws and regulations, and claims relating to alleged security or privacy breaches. Although we do not expect that the outcome in any of these matters, individually or collectively, will have a material adverse effect on our financial condition or results of operations,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t>
  </si>
  <si>
    <t>EARNINGS PER SHARE</t>
  </si>
  <si>
    <t>EARNINGS PER SHARE [Abstract]</t>
  </si>
  <si>
    <t>8.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In the past, certain unvested shares of restricted stock awards (“RSAs”) that contained a service period also contained non-forfeitable rights to dividends, whether paid or unpaid. As a result, these RSAs were considered participating securities because their holders had the right to participate in earnings with common stockholders. We used the two-class method to allocate net income between common shares and other participating securities for the nine months ended December 31, 2014. As of December 31, 2015, we had no unvested shares of RSAs that contained a service period and non-forfeitable rights to dividends. We no longer grant RSAs that contain a service period and non-forfeitable rights to dividends. The following table provides a reconciliation of the numerators and denominators used to calculate basic and diluted net earnings per common share for the three and nine months ended December 31, 2015 and December 31, 2014 (in thousands, except per share data). Three months ended Nine months ended 2015 2014 2015 2014 Basic and diluted common shares outstanding: Weighted average common shares outstanding — basic 7,280 7,230 7,260 7,351 Effect of dilutive shares 49 49 76 62 Weighted average shares common outstanding — diluted 7,329 7,279 7,336 7,413 Calculation of earnings per common share - basic: Net earnings $ 10,297 $ 15,501 $ 34,790 $ 36,930 Net earnings attributable to participating securities - - - 63 Net earnings attributable to common shareholders $ 10,297 $ 15,501 $ 34,790 $ 36,867 Earnings per common share - basic $ 1.41 $ 2.14 $ 4.79 $ 5.02 Calculation of earnings per common share - diluted: Net earnings attributable to common shareholders— basic $ 10,297 $ 15,501 $ 34,790 $ 36,867 Add: undistributed earnings attributable to participating securities - - - 1 Net earnings attributable to common shareholders— diluted $ 10,297 $ 15,501 $ 34,790 $ 36,868 Earnings per common share - diluted $ 1.40 $ 2.13 $ 4.74 $ 4.97 As of December 31, 2015 and 2014, we did not have any unexercised stock options.</t>
  </si>
  <si>
    <t>STOCKHOLDERS' EQUITY [Abstract]</t>
  </si>
  <si>
    <t>9. STOCKHOLDERS’ EQUITY On August 13, 2015, The plan authorized purchases to be made from time to time in the open market, or in privately negotiated transactions, subject to availability. Any repurchased shares will have the status of treasury shares and may be used, when needed, for general corporate purposes. During the nine months ended December 31, 2015, we did not purchase any shares of our outstanding common stock under any share repurchase plans; however, we did purchase 30,447 shares of common stock at a value of $2.5 million to satisfy tax withholding obligations relating to the vesting of employees’ restricted stock. During the nine months ended December 31, 2014, we repurchased 690,922 shares of our outstanding common stock at an average cost of $50.73 per share for a total purchase price of $35.1 million under a share repurchase plan. We also purchased 35,158 shares of common stock at a value of $2.0 million to satisfy tax withholding obligations relating to the vesting of employees’ restricted stock. Since the inception of our initial repurchase program on September 20, 2001 to December 31, 2015, we have repurchased approximately 5.6 million shares of our outstanding common stock at an average cost of $20.00 per share for a total purchase price of $111.6 million.</t>
  </si>
  <si>
    <t>SHARE-BASED COMPENSATION</t>
  </si>
  <si>
    <t>SHARE-BASED COMPENSATION [Abstract]</t>
  </si>
  <si>
    <t>10. SHARE-BASED COMPENSATION Share-Based Plans As of December 31, 2015, we had share-based awards outstanding under the following For a summary of descriptions and vesting periods of the 2008 Director LTIP, and the 2012 Employee LTIP discussed above, refer to our 2015 Annual Report. Restricted Stock Activity For the nine months ended December 31, 2015, we granted 6,383 restricted shares under the 2008 Director LTIP, and 118,974 restricted shares under the 2012 Employee LTIP. For the nine months ended December 31, 2014, we granted 10,058 restricted shares under the 2008 Director LTIP, and 78,165 restricted shares under the 2012 Employee LTIP. A summary of the restricted shares is as follows: Number of Shares Weighted Average Grant- date Fair Value Nonvested April 1, 2015 176,514 $ 52.75 Granted 125,357 $ 81.76 Vested (95,321 ) $ 48.79 Forfeited (2,321 ) $ 64.06 Nonvested December 31, 2015 204,229 $ 72.28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Compensation Expense We recognize compensation cost for awards of restricted stock with graded vesting on a straight line basis over the requisite service period and estimate the forfeiture rate to be zero, which is based on historical experience. There are no additional conditions for vesting other than service conditions. During the three months ended December 31, 2015 and 2014, we recognized $1.5 million and $1.2 million, respectively, of total share-based compensation expense. During the nine months ended December 31, 2015 and 2014, we recognized $4.2 million and $3.4 million, respectively, of total share-based compensation expense. Unrecognized compensation expense related to non-vested restricted stock was $11.5 million as of December 31, 2015, which will be fully recognized over the next fifty-four months. We also provide our employees with a contributory 401(k) plan. Employer contribution percentages are determined by us and are discretionary each year. The employer contributions vest pro-ratably over a four-year service period by the employees, after which all employer contributions will be fully vested. For the three months ended December 31, 2015 and 2014, our estimated contribution expense for the plan was $0.4 million. For the nine months ended December 31, 2015 and 2014, our estimated contribution expense for the plan was $1.1 million and $1.0 million, respectively.</t>
  </si>
  <si>
    <t>INCOME TAXES</t>
  </si>
  <si>
    <t>INCOME TAXES [Abstract]</t>
  </si>
  <si>
    <t>11. INCOME TAXES We recognize interest and penalties for uncertain tax positions. As of December 31, 2015 our gross liability related to uncertain tax positions was $72 thousand. At December 31, 2015 if the unrecognized tax benefits of $72 thousand were to be recognized, including the effect of interest, penalties and federal tax benefit, the impact would be $103 thousand. We also recognize accrued interest and penalties related to unrecognized tax benefits as a component of tax expense. We did not recognize any additional penalties. We had $47 thousand and $68 thousand accrued for the payment of interest at December 31, 2015 and 2014, respectively.</t>
  </si>
  <si>
    <t>FAIR VALUE OF FINANCIAL INSTRUMENTS</t>
  </si>
  <si>
    <t>FAIR VALUE OF FINANCIAL INSTRUMENTS [Abstract]</t>
  </si>
  <si>
    <t>12. FAIR VALUE OF FINANCIAL INSTRUMENTS We account for the fair values of our assets and liabilities in accordance with ASC Topic 820, Fair Value Measurement and Disclosure. Fair Value Measurement Using Recorded Amount Quoted Prices in Active Markets for Identical Assets (Level 1) Significant Other Observable Inputs (Level 2) Significant Unobservable Inputs (Level 3) December 31, 2015: Assets: Money market funds $ 9,505 $ 9,505 $ - $ - Liabilities: Contingent consideration $ 990 $ - $ - $ 990 Fair Value Measurement Using Recorded Amount Quoted Prices in Active Markets for Identical Assets (Level 1) Significant Other Observable Inputs (Level 2) Significant Unobservable Inputs (Level 3) March 31, 2015: Assets: Money market funds $ 25,004 $ 25,004 $ - $ - Liabilities: Contingent consideration $ 1,830 $ - $ - $ 1,830 For the three and nine months ended December 31, 2015, we recorded adjustments that increased the fair value of our liability for contingent consideration by $3 thousand and $318 thousand, respectively, and such adjustments were presented within general and administrative expenses in our unaudited condensed consolidated statement of operations. There was no adjustment in fair value recognized in either the three or the nine months ended December 31, 2014. We estimated the fair value using a Monte Carlo simulation model. During the quarter ended December 31, 2015, we paid $1.2 million to satisfy the first year of the contingent consideration arrangement.</t>
  </si>
  <si>
    <t>SEGMENT REPORTING</t>
  </si>
  <si>
    <t>SEGMENT REPORTING [Abstract]</t>
  </si>
  <si>
    <t xml:space="preserve">13. SEGMENT REPORTING Our operations are conducted through two segments. Our technology segment includes sales of information technology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Our reportable segment information was as follows (in thousands): Three Months Ended December 31, 2015 December 31, 2014 Technology Financing Total Technology Financing Total Sales of product and services $ 287,859 $ - $ 287,859 $ 295,679 $ - $ 295,679 Financing revenue - 9,289 9,289 - 8,406 8,406 Fee and other income 1,506 (10 ) 1,496 2,140 16 2,156 Net sales 289,365 9,279 298,644 297,819 8,422 306,241 Cost of sales, product and services 231,503 - 231,503 238,202 - 238,202 Direct lease costs - 3,081 3,081 - 2,601 2,601 Cost of sales 231,503 3,081 234,584 238,202 2,601 240,803 Professional and other fees 1,608 274 1,882 1,158 278 1,436 Salaries and benefits 35,043 2,329 37,372 33,507 2,125 35,632 General and administrative expenses 6,530 235 6,765 6,918 315 7,233 Interest and financing costs 10 386 396 19 556 575 Operating expenses 43,191 3,224 46,415 41,602 3,274 44,876 Operating income 14,671 2,974 17,645 18,015 2,547 20,562 Other income - - - - 6,169 6,169 Earnings before provision for income taxes $ 14,671 $ 2,974 $ 17,645 $ 18,015 $ 8,716 $ 26,731 Depreciation and amortization $ 1,327 $ 3,078 $ 4,405 $ 1,244 $ 2,566 $ 3,810 Purchases of property, equipment and operating lease equipment $ 506 $ 884 $ 1,390 $ 1,846 $ 3,774 $ 5,620 Total assets $ 401,422 $ 229,012 $ 630,434 $ 366,740 $ 224,625 $ 591,365 Nine Months Ended December 31, 2015 December 31, 2014 Technology Financing Total Technology Financing Total Sales of product and services $ 871,814 $ - $ 871,814 $ 843,619 $ - $ 843,619 Financing revenue - 27,914 27,914 - 26,339 26,339 Fee and other income 5,038 30 5,068 5,969 90 6,059 Net sales 876,852 27,944 904,796 849,588 26,429 876,017 Cost of sales, product and services 700,429 - 700,429 681,852 - 681,852 Direct lease costs - 9,256 9,256 - 8,364 8,364 Cost of sales 700,429 9,256 709,685 681,852 8,364 690,216 Professional and other fees 4,175 738 4,913 4,065 781 4,846 Salaries and benefits 101,471 6,855 108,326 96,140 6,691 102,831 General and administrative expenses 20,381 748 21,129 19,379 1,285 20,664 Interest and financing costs 51 1,320 1,371 77 1,753 1,830 Operating expenses 126,078 9,661 135,739 119,661 10,510 130,171 Operating income 50,345 9,027 59,372 48,075 7,555 55,630 Other income - - - - 7,603 7,603 Earnings before provision for income taxes $ 50,345 $ 9,027 $ 59,372 $ 48,075 $ 15,158 $ 63,233 Depreciation and amortization $ 3,728 $ 9,243 $ 12,971 $ 3,219 $ 8,222 $ 11,441 Purchases of property, equipment and operating lease equipment $ 1,700 $ 15,308 $ 17,008 $ 2,932 $ 4,639 $ 7,571 Total assets $ 401,422 $ 229,012 $ 630,434 $ 366,740 $ 224,625 $ 591,365 </t>
  </si>
  <si>
    <t>BUSINESS COMBINATIONS</t>
  </si>
  <si>
    <t>BUSINESS COMBINATIONS [Abstract]</t>
  </si>
  <si>
    <t xml:space="preserve">14. BUSINESS COMBINATIONS IGX acquisition On December 4, 2015, our subsidiary e The total purchase price, net of cash acquired, was $16.6 million paid in cash. an entry into the UK and European markets and Evolve acquisition On August 18, 2014, our subsidiary, e The total purchase price was $10.5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maximum payout for contingent consideration is $2.5 million over 3 years. </t>
  </si>
  <si>
    <t>ORGANIZATION AND SUMMARY OF SIGNIFICANT ACCOUNTING POLICIES (Policies)</t>
  </si>
  <si>
    <t>BASIS OF PRESENTATION</t>
  </si>
  <si>
    <t>BASIS OF PRESENTATION — Our company was founded in 1990 and is a Delaware corporation. e e e</t>
  </si>
  <si>
    <t>INTERIM FINANCIAL STATEMENTS</t>
  </si>
  <si>
    <t>INTERIM FINANCIAL STATEMENTS — The condensed consolidated financial statements for the three and nine months ended December 31, 2015 and 2014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nine months ended December 31, 2015 and 2014 are not necessarily indicative of results that may be expected for any other interim period or for the full fiscal year ending March 31, 2016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5 (“2015 Annual Report”), which should be read in conjunction with these interim condensed consolidated financial statements.</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The notes to the consolidated financial statements contained in the 2015 Annual Report include additional discussion of the significant accounting policies and estimates used in the preparation of our consolidated financial statements. There have been no material changes to our significant accounting policies and estimates during the nine months ended December 31, 2015.</t>
  </si>
  <si>
    <t>CONCENTRATIONS OF RISK</t>
  </si>
  <si>
    <t>CONCENTRATIONS OF RISK —A substantial portion of our sales of product and services are from sales of Cisco Systems, Hewlett-Packard, and NetApp products, which represented approximately 48%, 6% and 7%, and 49%, 8% and 5%, respectively, of our technology segment sales of product and services for the three and nine months ended December 31, 2015, as compared to 45%, 7%, and 8%, and 50%, 8%, and 7%, respectively, of our technology segment sales of product and services for the three and nine months ended December 31, 2014. Any changes in our vendors’ ability to provide products could have a material adverse effect on our business, results of operations and financial condition.</t>
  </si>
  <si>
    <t>RECENTLY ISSUED ACCOUNTING PRONOUNCEMENTS</t>
  </si>
  <si>
    <t>RECENTLY ISSUED ACCOUNTING PRONOUNCEMENTS —. On November 20, 2015, the FASB issued ASU 2015-17, Balance Sheet Classification of Deferred Taxes</t>
  </si>
  <si>
    <t>RECENTLY ISSUED ACCOUNTING PRONOUNCEMENTS NOT YET ADOPTED</t>
  </si>
  <si>
    <t>RECENTLY ISSUED ACCOUNTING PRONOUNCEMENTS NOT YET ADOPTED — In May 2014, the FASB issued ASU 2014-09, Revenue from Contracts with Customers , which will supersede all current U.S. GAAP on this topic. The principle of ASU 2014-09 is that an entity should recognize revenue to depict the transfer of promised goods or services to customers in an amount that reflects the consideration to which entity expects to be entitled in exchange for those goods or services. In August 2015, the FASB deferred the effective date of this standard by one year. Including the one-year deferral, the new guidance becomes effective for us in quarter ending June 30, 2018, and early adoption is permitted for us in our . The standard can be applied either retrospectively to each period presented or as a cumulative-effect adjustment as of the date of adoption. We are currently evaluating the impact it will have on our financial statements and disclosures and have not yet selected our planned transition approach.</t>
  </si>
  <si>
    <t>FINANCING RECEIVABLES AND OPERATING LEASES (Tables)</t>
  </si>
  <si>
    <t>Components of Notes Receivable Net and Investments in Leases</t>
  </si>
  <si>
    <t>Our financing receivables, net consist of the following (in thousands): December 31, 2015 Notes Receivables Lease-Related Receivables Total Financing Receivables Minimum payments $ 56,311 $ 74,551 $ 130,862 Estimated unguaranteed residual value (1) - 10,893 10,893 Initial direct costs, net of amortization (2) 439 845 1,284 Unearned income - (6,405 ) (6,405 ) Reserve for credit losses (3) (3,580 ) (831 ) (4,411 ) Total, net $ 53,170 $ 79,053 $ 132,223 Reported as: Current $ 29,733 $ 38,733 $ 68,466 Long-term 23,437 40,320 63,757 Total, net $ 53,170 $ 79,053 $ 132,223 (1) Includes estimated unguaranteed residual values of $4,438 thousand for direct financing leases, which have been sold and accounted for as sales under ASC Topic 860, Transfers and Servicing (2) Initial direct costs are shown net of amortization of $706 thousand. (3) For details on reserve for credit losses, refer to Note 4,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sold and accounted for as sales under ASC Topic 860, Transfers and Servicing (2) Initial direct costs are shown net of amortization of $647 thousand. (3) For details on reserve for credit losses, refer to Note 4, “Reserves for Credit Losses.”</t>
  </si>
  <si>
    <t>Investment in Operating Lease Equipment - Net</t>
  </si>
  <si>
    <t>Operating leases—net represents leases that do not qualify as direct financing leases. The components of the operating leases—net are as follows (in thousands): December 31, 2015 March 31, 2015 Cost of equipment under operating leases $ 43,240 $ 36,283 Accumulated depreciation (18,554 ) (18,354 ) Investment in operating lease equipment—net (1) $ 24,686 $ 17,929 (1) These totals include estimated unguaranteed residual values of $4,452 thousand and $4,340 thousand as of December 31, 2015 and March 31, 2015, respectively.</t>
  </si>
  <si>
    <t>GOODWILL AND OTHER INTANGIBLE ASSETS (Tables)</t>
  </si>
  <si>
    <t>Components of Goodwill and Other Intangible Assets</t>
  </si>
  <si>
    <t xml:space="preserve">Our goodwill and other intangible assets consist of the following (in thousands): December 31, 2015 March 31, 2015 Gross Carrying Amount Accumulated Amortization / Impairment Loss Net Carrying Amount Gross Carrying Amount Accumulated Amortization / Impairment Loss Net Carrying Amount Goodwill $ 51,026 $ (8,673 ) $ 42,353 $ 42,785 $ (8,673 ) $ 34,112 Customer relationships &amp; other intangibles 19,680 (8,069 ) 11,611 12,005 (6,560 ) 5,445 Capitalized software development 2,693 (1,799 ) 894 2,693 (1,452 ) 1,241 Total $ 73,399 $ (18,541 ) $ 54,858 $ 57,483 $ (16,685 ) $ 40,798 </t>
  </si>
  <si>
    <t>Summary of Goodwill Allocated to Reporting Units</t>
  </si>
  <si>
    <t xml:space="preserve">The following table summarizes the amount of goodwill allocated to our reporting units (in thousands): Reporting Unit December 31, 2015 March 31, 2015 Technology $ 41,264 $ 33,023 Software Document Management 1,089 1,089 </t>
  </si>
  <si>
    <t>RESERVES FOR CREDIT LOSSES (Tables)</t>
  </si>
  <si>
    <t>Activity in Reserves for Credit Losses</t>
  </si>
  <si>
    <t xml:space="preserve">Activity in our reserves for credit losses for the nine months ended December 31, 2015 and 2014 were as follows (in thousands): Accounts Receivable Notes Receivable Lease-Related Receivables Total Balance April 1, 2015 $ 1,169 $ 3,573 $ 881 $ 5,623 Provision for credit losses 12 7 (50 ) (31 ) Write-offs and other (119 ) - - (119 ) Balance December 31, 2015 $ 1,062 $ 3,580 $ 831 $ 5,473 Accounts Receivable Notes Receivable Lease-Related Receivables Total Balance April 1, 2014 $ 1,364 $ 3,364 $ 1,024 $ 5,752 Provision for credit losses 69 244 39 352 Write-offs and other (228 ) - (31 ) (259 ) Balance December 31, 2014 $ 1,205 $ 3,608 $ 1,032 $ 5,845 </t>
  </si>
  <si>
    <t>Reserve for Credit Losses and Minimum Lease Payments Associated with Notes Receivable and Investment in Direct Financing and Sales-type Lease Balances Disaggregated on the Basis of Impairment Method</t>
  </si>
  <si>
    <t xml:space="preserve">Our reserves for credit losses and minimum payments associated with our notes receivables and lease-related receivables disaggregated on the basis of our impairment method were as follows (in thousands): December 31, 2015 March 31, 2015 Notes Receivable Lease- Related Receivables Notes Receivable Lease- Related Receivables Reserves for credit losses: Ending balance: collectively evaluated for impairment $ 427 $ 708 $ 440 $ 740 Ending balance: individually evaluated for impairment 3,153 123 3,133 141 Ending balance $ 3,580 $ 831 $ 3,573 $ 881 Minimum payments: Ending balance: collectively evaluated for impairment $ 53,109 $ 74,409 $ 56,525 $ 66,255 Ending balance: individually evaluated for impairment 3,202 142 3,418 160 Ending balance $ 56,311 $ 74,551 $ 59,943 $ 66,415 </t>
  </si>
  <si>
    <t>Age of the Recorded Notes Receivable 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December 31, 2015 and March 31, 2015 (in thousands): 31-60 Days Past Due 61-90 Days Past Due Greater than 90 Days Past Due Total Past Due Current Unbilled Minimum Lease Payments Total Minimum Lease Payments Unearned Income Non- Recourse Notes Payable Net Credit Exposure December 31, 2015 High CQR $ 175 $ 78 $ 422 $ 675 $ 935 $ 54,323 $ 55,933 $ (3,664 ) $ (23,362 ) $ 28,907 Average CQR 50 13 66 129 79 18,268 18,476 (1,394 ) (6,566 ) 10,516 Low CQR - - 142 142 - - 142 (19 ) - 123 Total $ 225 $ 91 $ 630 $ 946 $ 1,014 $ 72,591 $ 74,551 $ (5,077 ) $ (29,928 ) $ 39,546 March 31, 2015 High CQR $ 70 $ 185 $ 133 $ 388 $ 430 $ 41,213 $ 42,031 $ (2,340 ) $ (16,561 ) $ 23,130 Average CQR 15 68 19 102 75 24,047 24,224 (1,742 ) (9,397 ) 13,085 Low CQR - - - - - 160 160 (19 ) - 141 Total $ 85 $ 253 $ 152 $ 490 $ 505 $ 65,420 $ 66,415 $ (4,101 ) $ (25,958 ) $ 36,356 </t>
  </si>
  <si>
    <t>Balance Disaggregated Based on Internally Assigned CQR</t>
  </si>
  <si>
    <t xml:space="preserve">The age of the recorded notes receivable balance disaggregated based on our internally assigned CQR were as follows as December 31, 2015 and March 31, 2015 (in thousands): 31-60 Days Past Due 61-90 Days Past Due Greater than 90 Days Past Due Total Past Due Current Unbilled Notes Receivable Total Notes Receivable Non- Recourse Notes Payable Net Credit Exposure December 31, 2015 High CQR $ 837 $ 585 $ 2,253 $ 3,675 $ 252 $ 30,416 $ 34,343 $ (20,690 ) $ 13,653 Average CQR 265 - 174 439 97 18,230 18,766 (11,536 ) 7,230 Low CQR - - 3,102 3,102 - 100 3,202 - 3,202 Total $ 1,102 $ 585 $ 5,529 $ 7,216 $ 349 $ 48,746 $ 56,311 $ (32,226 ) $ 24,085 March 31, 2015 High CQR $ 338 $ 260 $ 161 $ 759 $ 2,455 $ 35,996 $ 39,210 $ (18,255 ) $ 20,955 Average CQR 57 - - 57 376 16,882 17,315 (11,665 ) 5,650 Low CQR - - 656 656 - 2,762 3,418 - 3,418 Total $ 395 $ 260 $ 817 $ 1,472 $ 2,831 $ 55,640 $ 59,943 $ (29,920 ) $ 30,023 </t>
  </si>
  <si>
    <t>PROPERTY, EQUIPMENT OTHER ASSETS AND LIABILITIES (Tables)</t>
  </si>
  <si>
    <t>Property, Equipment Other Assets and Liabilities</t>
  </si>
  <si>
    <t xml:space="preserve">Our property, equipment, other assets and liabilities consist of the following (in thousands): December 31, March 31, Other current assets: Deposits &amp; funds held in escrow $ 565 $ 4,281 Prepaid assets 3,165 2,652 Other 4,468 480 Total other current assets $ 8,198 $ 7,413 Other assets: Deferred costs $ 2,155 $ 2,308 Property and equipment, net 6,160 6,127 Other 674 813 Total other assets - long term $ 8,989 $ 9,248 December 31, March 31, Other current liabilities: Accrued expenses $ 5,244 $ 5,302 Deferred compensation - 222 Other 8,255 8,051 Total other current liabilities $ 13,499 $ 13,575 Other liabilities: Deferred revenue $ 2,049 $ 2,923 Other 384 890 Total other liabilities - long term $ 2,433 $ 3,813 </t>
  </si>
  <si>
    <t>NOTES PAYABLE AND CREDIT FACILITY (Tables)</t>
  </si>
  <si>
    <t>Non-recourse and Recourse Obligations</t>
  </si>
  <si>
    <t xml:space="preserve">Non-recourse and recourse obligations consist of the following (in thousands): December 31, 2015 March 31, 2015 Recourse notes payable with interest rates ranging from 2.70% and 5.00% at December 31, 2015 and ranging from 2.24% and 4.13% at March 31, 2015. Current $ 2,327 $ 889 Long-term 1,782 2,801 Total recourse notes payable $ 4,109 $ 3,690 Non-recourse notes payable secured by financing receivables and investments in operating leases with interest rates ranging from 1.70% to 7.50% at December 31, 2015 and ranging from 1.70% to 10.00% as of March 31, 2015. Current $ 34,800 $ 28,560 Long-term 10,656 24,314 Total non-recourse notes payable $ 45,456 $ 52,874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for the three and nine months ended December 31, 2015 and December 31, 2014 (in thousands, except per share data). Three months ended Nine months ended 2015 2014 2015 2014 Basic and diluted common shares outstanding: Weighted average common shares outstanding — basic 7,280 7,230 7,260 7,351 Effect of dilutive shares 49 49 76 62 Weighted average shares common outstanding — diluted 7,329 7,279 7,336 7,413 Calculation of earnings per common share - basic: Net earnings $ 10,297 $ 15,501 $ 34,790 $ 36,930 Net earnings attributable to participating securities - - - 63 Net earnings attributable to common shareholders $ 10,297 $ 15,501 $ 34,790 $ 36,867 Earnings per common share - basic $ 1.41 $ 2.14 $ 4.79 $ 5.02 Calculation of earnings per common share - diluted: Net earnings attributable to common shareholders— basic $ 10,297 $ 15,501 $ 34,790 $ 36,867 Add: undistributed earnings attributable to participating securities - - - 1 Net earnings attributable to common shareholders— diluted $ 10,297 $ 15,501 $ 34,790 $ 36,868 Earnings per common share - diluted $ 1.40 $ 2.13 $ 4.74 $ 4.97 </t>
  </si>
  <si>
    <t>SHARE-BASED COMPENSATION (Tables)</t>
  </si>
  <si>
    <t>Summary of Nonvested Restricted Shares</t>
  </si>
  <si>
    <t xml:space="preserve">A summary of the restricted shares is as follows: Number of Shares Weighted Average Grant- date Fair Value Nonvested April 1, 2015 176,514 $ 52.75 Granted 125,357 $ 81.76 Vested (95,321 ) $ 48.79 Forfeited (2,321 ) $ 64.06 Nonvested December 31, 2015 204,229 $ 72.28 </t>
  </si>
  <si>
    <t>FAIR VALUE OF FINANCIAL INSTRUMENTS (Tables)</t>
  </si>
  <si>
    <t>Fair Value Hierarchy of Financial Instruments</t>
  </si>
  <si>
    <t xml:space="preserve">The following table summarizes the fair value hierarchy of our financial instruments as of December 31, 2015 and March 31, 2015 (in thousands): Fair Value Measurement Using Recorded Amount Quoted Prices in Active Markets for Identical Assets (Level 1) Significant Other Observable Inputs (Level 2) Significant Unobservable Inputs (Level 3) December 31, 2015: Assets: Money market funds $ 9,505 $ 9,505 $ - $ - Liabilities: Contingent consideration $ 990 $ - $ - $ 990 Fair Value Measurement Using Recorded Amount Quoted Prices in Active Markets for Identical Assets (Level 1) Significant Other Observable Inputs (Level 2) Significant Unobservable Inputs (Level 3) March 31, 2015: Assets: Money market funds $ 25,004 $ 25,004 $ - $ - Liabilities: Contingent consideration $ 1,830 $ - $ - $ 1,830 </t>
  </si>
  <si>
    <t>SEGMENT REPORTING (Tables)</t>
  </si>
  <si>
    <t>Segment Reporting Information, by Reportable Segment</t>
  </si>
  <si>
    <t xml:space="preserve">Our reportable segment information was as follows (in thousands): Three Months Ended December 31, 2015 December 31, 2014 Technology Financing Total Technology Financing Total Sales of product and services $ 287,859 $ - $ 287,859 $ 295,679 $ - $ 295,679 Financing revenue - 9,289 9,289 - 8,406 8,406 Fee and other income 1,506 (10 ) 1,496 2,140 16 2,156 Net sales 289,365 9,279 298,644 297,819 8,422 306,241 Cost of sales, product and services 231,503 - 231,503 238,202 - 238,202 Direct lease costs - 3,081 3,081 - 2,601 2,601 Cost of sales 231,503 3,081 234,584 238,202 2,601 240,803 Professional and other fees 1,608 274 1,882 1,158 278 1,436 Salaries and benefits 35,043 2,329 37,372 33,507 2,125 35,632 General and administrative expenses 6,530 235 6,765 6,918 315 7,233 Interest and financing costs 10 386 396 19 556 575 Operating expenses 43,191 3,224 46,415 41,602 3,274 44,876 Operating income 14,671 2,974 17,645 18,015 2,547 20,562 Other income - - - - 6,169 6,169 Earnings before provision for income taxes $ 14,671 $ 2,974 $ 17,645 $ 18,015 $ 8,716 $ 26,731 Depreciation and amortization $ 1,327 $ 3,078 $ 4,405 $ 1,244 $ 2,566 $ 3,810 Purchases of property, equipment and operating lease equipment $ 506 $ 884 $ 1,390 $ 1,846 $ 3,774 $ 5,620 Total assets $ 401,422 $ 229,012 $ 630,434 $ 366,740 $ 224,625 $ 591,365 Nine Months Ended December 31, 2015 December 31, 2014 Technology Financing Total Technology Financing Total Sales of product and services $ 871,814 $ - $ 871,814 $ 843,619 $ - $ 843,619 Financing revenue - 27,914 27,914 - 26,339 26,339 Fee and other income 5,038 30 5,068 5,969 90 6,059 Net sales 876,852 27,944 904,796 849,588 26,429 876,017 Cost of sales, product and services 700,429 - 700,429 681,852 - 681,852 Direct lease costs - 9,256 9,256 - 8,364 8,364 Cost of sales 700,429 9,256 709,685 681,852 8,364 690,216 Professional and other fees 4,175 738 4,913 4,065 781 4,846 Salaries and benefits 101,471 6,855 108,326 96,140 6,691 102,831 General and administrative expenses 20,381 748 21,129 19,379 1,285 20,664 Interest and financing costs 51 1,320 1,371 77 1,753 1,830 Operating expenses 126,078 9,661 135,739 119,661 10,510 130,171 Operating income 50,345 9,027 59,372 48,075 7,555 55,630 Other income - - - - 7,603 7,603 Earnings before provision for income taxes $ 50,345 $ 9,027 $ 59,372 $ 48,075 $ 15,158 $ 63,233 Depreciation and amortization $ 3,728 $ 9,243 $ 12,971 $ 3,219 $ 8,222 $ 11,441 Purchases of property, equipment and operating lease equipment $ 1,700 $ 15,308 $ 17,008 $ 2,932 $ 4,639 $ 7,571 Total assets $ 401,422 $ 229,012 $ 630,434 $ 366,740 $ 224,625 $ 591,365 </t>
  </si>
  <si>
    <t>ORGANIZATION AND SUMMARY OF SIGNIFICANT ACCOUNTING POLICIES (Details) - USD ($) $ in Thousands</t>
  </si>
  <si>
    <t>12 Months Ended</t>
  </si>
  <si>
    <t>New Accounting Pronouncements or Change in Accounting Principle [Line Items]</t>
  </si>
  <si>
    <t>Deferred tax assets - non-current</t>
  </si>
  <si>
    <t>Sales Revenue, Goods and Services [Member] | Cisco [Member]</t>
  </si>
  <si>
    <t>CONCENTRATION OF RISK [Abstract]</t>
  </si>
  <si>
    <t>Percentage of concentration risk</t>
  </si>
  <si>
    <t>50.00%</t>
  </si>
  <si>
    <t>45.00%</t>
  </si>
  <si>
    <t>49.00%</t>
  </si>
  <si>
    <t>Sales Revenue, Goods and Services [Member] | Hewlett Packard [Member]</t>
  </si>
  <si>
    <t>6.00%</t>
  </si>
  <si>
    <t>7.00%</t>
  </si>
  <si>
    <t>8.00%</t>
  </si>
  <si>
    <t>Sales Revenue, Goods and Services [Member] | NetApp [Member]</t>
  </si>
  <si>
    <t>5.00%</t>
  </si>
  <si>
    <t>New Accounting Pronouncement, Early Adoption, Effect [Member] | Restatement Adjustment [Member]</t>
  </si>
  <si>
    <t>Decrease in deferred tax assets - current</t>
  </si>
  <si>
    <t>Decrease in property, equipment and other assets</t>
  </si>
  <si>
    <t>FINANCING RECEIVABLES AND OPERATING LEASES (Details) - USD ($) $ in Thousands</t>
  </si>
  <si>
    <t>Mar. 31, 2014</t>
  </si>
  <si>
    <t>Financing Receivable, Allowance for Credit Losses [Line Items]</t>
  </si>
  <si>
    <t>Reserve for credit losses</t>
  </si>
  <si>
    <t>Reported as [Abstract]</t>
  </si>
  <si>
    <t>Estimated unguaranteed residual values for direct financing lease</t>
  </si>
  <si>
    <t>Accumulated amortization of initial direct cost</t>
  </si>
  <si>
    <t>Financing receivables and operating leases</t>
  </si>
  <si>
    <t>Fair value of assets received from sale</t>
  </si>
  <si>
    <t>Investment in operating lease equipment - net [Abstract]</t>
  </si>
  <si>
    <t>Cost of equipment under operating lease</t>
  </si>
  <si>
    <t>Accumulated depreciation</t>
  </si>
  <si>
    <t>Investment in operating lease equipment - net</t>
  </si>
  <si>
    <t>[1]</t>
  </si>
  <si>
    <t>Unguaranteed residual value of operating lease equipment net</t>
  </si>
  <si>
    <t>Notes Receivables [Member]</t>
  </si>
  <si>
    <t>Minimum payments</t>
  </si>
  <si>
    <t>Estimated unguaranteed residual value</t>
  </si>
  <si>
    <t>[2]</t>
  </si>
  <si>
    <t>[3]</t>
  </si>
  <si>
    <t>Initial direct costs, net of amortization</t>
  </si>
  <si>
    <t>[4]</t>
  </si>
  <si>
    <t>[5]</t>
  </si>
  <si>
    <t>Unearned income</t>
  </si>
  <si>
    <t>[6]</t>
  </si>
  <si>
    <t>Total, net</t>
  </si>
  <si>
    <t>Current</t>
  </si>
  <si>
    <t>Long-term</t>
  </si>
  <si>
    <t>Lease-Related Receivables [Member]</t>
  </si>
  <si>
    <t>Financing Receivables [Member]</t>
  </si>
  <si>
    <t>These totals include estimated unguaranteed residual values of $4,452 thousand and $4,340 thousand as of December 31, 2015 and March 31, 2015, respectively.</t>
  </si>
  <si>
    <t>Includes estimated unguaranteed residual values of $4,438 thousand for direct financing leases, which have been sold and accounted for as sales under ASC Topic, Transfers and Servicing.</t>
  </si>
  <si>
    <t>Includes estimated unguaranteed residual values of $3,977 thousand for direct financing leases which have been sold and accounted for as sales under Codification Topic, Transfers and Servicing.</t>
  </si>
  <si>
    <t>Initial direct costs are shown net of amortization of $706 thousand.</t>
  </si>
  <si>
    <t>Initial direct costs are shown net of amortization of $647 thousand.</t>
  </si>
  <si>
    <t>For details on reserve for credit losses, refer to Note 4, "Reserves for Credit Losses."</t>
  </si>
  <si>
    <t>GOODWILL AND OTHER INTANGIBLE ASSETS (Details) - USD ($) $ in Thousands</t>
  </si>
  <si>
    <t>1 Months Ended</t>
  </si>
  <si>
    <t>Goodwill and other intangible assets, Gross carrying amount</t>
  </si>
  <si>
    <t>Goodwill and other intangible assets, Accumulated amortization</t>
  </si>
  <si>
    <t>Goodwill and other intangible assets Net</t>
  </si>
  <si>
    <t>Finite-Lived Intangible Assets [Line Items]</t>
  </si>
  <si>
    <t>Percentage change in the fair value</t>
  </si>
  <si>
    <t>10.00%</t>
  </si>
  <si>
    <t>Total amortization expense</t>
  </si>
  <si>
    <t>Goodwill [Line Items]</t>
  </si>
  <si>
    <t>Goodwill Gross</t>
  </si>
  <si>
    <t>Goodwill, Accumulated Amortization / Impairment Loss</t>
  </si>
  <si>
    <t>Goodwill, Net Carrying Amount</t>
  </si>
  <si>
    <t>Additions to goodwill amount</t>
  </si>
  <si>
    <t>IGX Acquisition [Member]</t>
  </si>
  <si>
    <t>Goodwill increased due to acquisition</t>
  </si>
  <si>
    <t>Technology [Member]</t>
  </si>
  <si>
    <t>Software Document Management [Member]</t>
  </si>
  <si>
    <t>Customer Relationships &amp; Other Intangibles [Member]</t>
  </si>
  <si>
    <t>Intangibles assets, Gross carrying amount</t>
  </si>
  <si>
    <t>Intangibles Assets, Accumulated amortization / Impairment Loss</t>
  </si>
  <si>
    <t>Intangible assets, Net Carrying Amount</t>
  </si>
  <si>
    <t>Customer Relationships &amp; Other Intangibles [Member] | Minimum [Member]</t>
  </si>
  <si>
    <t>Estimated useful life</t>
  </si>
  <si>
    <t>3 years</t>
  </si>
  <si>
    <t>Customer Relationships &amp; Other Intangibles [Member] | Maximum [Member]</t>
  </si>
  <si>
    <t>7 years</t>
  </si>
  <si>
    <t>Customer Relationships &amp; Other Intangibles [Member] | IGX Acquisition [Member]</t>
  </si>
  <si>
    <t>Capitalized Software Development [Member]</t>
  </si>
  <si>
    <t>Capitalized Software Development [Member] | Minimum [Member]</t>
  </si>
  <si>
    <t>Capitalized Software Development [Member] | Maximum [Member]</t>
  </si>
  <si>
    <t>RESERVES FOR CREDIT LOSSES (Details) - USD ($) $ in Thousands</t>
  </si>
  <si>
    <t>Activity in reserves for credit losses [Roll Forward]</t>
  </si>
  <si>
    <t>Balance</t>
  </si>
  <si>
    <t>Provision for credit losses</t>
  </si>
  <si>
    <t>Write-offs and other</t>
  </si>
  <si>
    <t>Reserve for credit losses [Abstract]</t>
  </si>
  <si>
    <t>Ending balance: individually evaluated for impairment</t>
  </si>
  <si>
    <t>Ending balance</t>
  </si>
  <si>
    <t>Accounts Receivable [Member]</t>
  </si>
  <si>
    <t>Notes Receivable [Member]</t>
  </si>
  <si>
    <t>Ending balance: collectively evaluated for impairment</t>
  </si>
  <si>
    <t>Minimum payments [Abstract]</t>
  </si>
  <si>
    <t>Customer [Member]</t>
  </si>
  <si>
    <t>Notes Receivable</t>
  </si>
  <si>
    <t>RESERVES FOR CREDIT LOSSES, CQR (Details) - USD ($) $ in Thousands</t>
  </si>
  <si>
    <t>Financing Receivable, Recorded Investment [Line Items]</t>
  </si>
  <si>
    <t>Non-Recourse Notes Payable</t>
  </si>
  <si>
    <t>Investment in Direct Financing and Sales-type Leases that are Past Due [Member]</t>
  </si>
  <si>
    <t>Total Past Due</t>
  </si>
  <si>
    <t>Unbilled Minimum Lease Payments</t>
  </si>
  <si>
    <t>Total Minimum Lease Payments</t>
  </si>
  <si>
    <t>Unearned Income</t>
  </si>
  <si>
    <t>Net Credit Exposure</t>
  </si>
  <si>
    <t>High CQR [Member]</t>
  </si>
  <si>
    <t>Losses on net credit exposure, lower limit</t>
  </si>
  <si>
    <t>0.00%</t>
  </si>
  <si>
    <t>Losses on net credit exposure, upper limit</t>
  </si>
  <si>
    <t>High CQR [Member] | Investment in Direct Financing and Sales-type Leases that are Past Due [Member]</t>
  </si>
  <si>
    <t>High CQR [Member] | Notes Receivable [Member]</t>
  </si>
  <si>
    <t>Average CQR [Member]</t>
  </si>
  <si>
    <t>2.00%</t>
  </si>
  <si>
    <t>15.00%</t>
  </si>
  <si>
    <t>Average CQR [Member] | Investment in Direct Financing and Sales-type Leases that are Past Due [Member]</t>
  </si>
  <si>
    <t>Average CQR [Member] | Notes Receivable [Member]</t>
  </si>
  <si>
    <t>Low CQR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OTHER ASSETS AND LIABILITIES (Details) - USD ($) $ in Thousands</t>
  </si>
  <si>
    <t>Other current assets [Abstract]</t>
  </si>
  <si>
    <t>Deposits &amp; funds held in escrow</t>
  </si>
  <si>
    <t>Prepaid assets</t>
  </si>
  <si>
    <t>Total other current assets</t>
  </si>
  <si>
    <t>Other assets [Abstract]</t>
  </si>
  <si>
    <t>Property and equipment, net</t>
  </si>
  <si>
    <t>Total other assets - long term</t>
  </si>
  <si>
    <t>Other current liabilities [Abstract]</t>
  </si>
  <si>
    <t>Accrued expenses</t>
  </si>
  <si>
    <t>Deferred compensation</t>
  </si>
  <si>
    <t>Total other current liabilities</t>
  </si>
  <si>
    <t>Other liabilities [Abstract]</t>
  </si>
  <si>
    <t>Total other liabilities - long term</t>
  </si>
  <si>
    <t>NOTES PAYABLE AND CREDIT FACILITY (Details) $ in Thousands</t>
  </si>
  <si>
    <t>Dec. 31, 2015USD ($)Component</t>
  </si>
  <si>
    <t>Dec. 31, 2014USD ($)</t>
  </si>
  <si>
    <t>Mar. 31, 2015USD ($)</t>
  </si>
  <si>
    <t>Recourse Notes Payable [Abstract]</t>
  </si>
  <si>
    <t>Total recourse notes payable</t>
  </si>
  <si>
    <t>Non-recourse Notes Payable Secured by Financing Receivables and Investments in Operating Leases [Abstract]</t>
  </si>
  <si>
    <t>Total non-recourse notes payable</t>
  </si>
  <si>
    <t>Gain on repurchase agreement</t>
  </si>
  <si>
    <t>Maximum amount can be borrowed under credit facility</t>
  </si>
  <si>
    <t>Maximum period of filing of financial statements for each quarter end</t>
  </si>
  <si>
    <t>45 days</t>
  </si>
  <si>
    <t>Maximum period of filing of financial statements for each year end</t>
  </si>
  <si>
    <t>90 days</t>
  </si>
  <si>
    <t>GECDF [Member]</t>
  </si>
  <si>
    <t>Number of components under GECDF credit facility | Component</t>
  </si>
  <si>
    <t>Reference rate of credit facility</t>
  </si>
  <si>
    <t>One Month LIBOR</t>
  </si>
  <si>
    <t>Period of notice required to terminate credit facility at year end</t>
  </si>
  <si>
    <t>Guarantor obligations for credit facility, maximum</t>
  </si>
  <si>
    <t>GECDF [Member] | One Month LIBOR [Member]</t>
  </si>
  <si>
    <t>Basis spread on reference rate</t>
  </si>
  <si>
    <t>2.50%</t>
  </si>
  <si>
    <t>Account Receivable Component [Member]</t>
  </si>
  <si>
    <t>Amount outstanding under credit facility</t>
  </si>
  <si>
    <t>Floor Plan Component [Member]</t>
  </si>
  <si>
    <t>Recourse Note Payable [Member]</t>
  </si>
  <si>
    <t>Interest rate of notes, minimum</t>
  </si>
  <si>
    <t>2.70%</t>
  </si>
  <si>
    <t>2.24%</t>
  </si>
  <si>
    <t>Interest rate of notes, maximum</t>
  </si>
  <si>
    <t>4.13%</t>
  </si>
  <si>
    <t>Weighted average interest rate of notes</t>
  </si>
  <si>
    <t>3.54%</t>
  </si>
  <si>
    <t>3.19%</t>
  </si>
  <si>
    <t>Non-Recourse Note Payable [Member]</t>
  </si>
  <si>
    <t>1.70%</t>
  </si>
  <si>
    <t>7.50%</t>
  </si>
  <si>
    <t>3.09%</t>
  </si>
  <si>
    <t>3.23%</t>
  </si>
  <si>
    <t>COMMITMENTS AND CONTINGENCIES (Details) $ in Millions</t>
  </si>
  <si>
    <t>Oct. 31, 2014USD ($)Defendant</t>
  </si>
  <si>
    <t>Dec. 31, 2015USD ($)</t>
  </si>
  <si>
    <t>Lawson Software Inc [Member]</t>
  </si>
  <si>
    <t>Loss Contingencies [Line Items]</t>
  </si>
  <si>
    <t>Judgement amount</t>
  </si>
  <si>
    <t>Ten Group of Companies [Member]</t>
  </si>
  <si>
    <t>Number of defendants alleged to conspire to fix, raise, maintain or stabilize prices | Defendant</t>
  </si>
  <si>
    <t>Anticipated settlement receivable</t>
  </si>
  <si>
    <t>EARNINGS PER SHARE (Details) - USD ($) $ / shares in Units, $ in Thousands</t>
  </si>
  <si>
    <t>Basic and diluted common shares outstanding [Abstract]</t>
  </si>
  <si>
    <t>Weighted average common shares outstanding-basic (in shares)</t>
  </si>
  <si>
    <t>Effect of dilutive shares (in shares)</t>
  </si>
  <si>
    <t>Weighted average shares common outstanding-diluted (in shares)</t>
  </si>
  <si>
    <t>Calculation of earnings per common share - basic [Abstract]</t>
  </si>
  <si>
    <t>Net earnings attributable to participating securities</t>
  </si>
  <si>
    <t>Net earnings attributable to common shareholders</t>
  </si>
  <si>
    <t>Earnings per common share - basic (in dollars per share)</t>
  </si>
  <si>
    <t>Calculation of earnings per common share - diluted [Abstract]</t>
  </si>
  <si>
    <t>Net earnings attributable to common shareholders- basic</t>
  </si>
  <si>
    <t>Add: undistributed earnings attributable to participating securities</t>
  </si>
  <si>
    <t>Net earnings attributable to common shareholders- diluted</t>
  </si>
  <si>
    <t>Earnings per common share - diluted (in dollars per share)</t>
  </si>
  <si>
    <t>Unexercised stock options (in shares)</t>
  </si>
  <si>
    <t>STOCKHOLDERS' EQUITY (Details) - USD ($) $ / shares in Units, $ in Millions</t>
  </si>
  <si>
    <t>171 Months Ended</t>
  </si>
  <si>
    <t>Aug. 13, 2015</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etails) - USD ($) $ / shares in Units, $ in Millions</t>
  </si>
  <si>
    <t>Compensation Expense [Abstract]</t>
  </si>
  <si>
    <t>Total share-based compensation expense</t>
  </si>
  <si>
    <t>401 (k) Profit Sharing Plan [Abstract]</t>
  </si>
  <si>
    <t>Period over which employer contribution is vested</t>
  </si>
  <si>
    <t>4 years</t>
  </si>
  <si>
    <t>Contribution to profit sharing plan</t>
  </si>
  <si>
    <t>Restricted Stock [Member]</t>
  </si>
  <si>
    <t>Number of Shares [Rollforward]</t>
  </si>
  <si>
    <t>Nonvested (in shares)</t>
  </si>
  <si>
    <t>Granted (in shares)</t>
  </si>
  <si>
    <t>Vested (in shares)</t>
  </si>
  <si>
    <t>Forfeited (in shares)</t>
  </si>
  <si>
    <t>Weighted Average Grant-date Fair Value [Rollforward]</t>
  </si>
  <si>
    <t>Nonvested (in dollars per share)</t>
  </si>
  <si>
    <t>Granted (in dollars per share)</t>
  </si>
  <si>
    <t>Vested (in dollars per share)</t>
  </si>
  <si>
    <t>Forfeited (in dollars per share)</t>
  </si>
  <si>
    <t>Unrecognized compensation expense</t>
  </si>
  <si>
    <t>Unrecognized compensation expense, period for recognition</t>
  </si>
  <si>
    <t>54 months</t>
  </si>
  <si>
    <t>2008 Director LTIP [Member] | Restricted Stock [Member]</t>
  </si>
  <si>
    <t>2012 Employee LTIP [Member] | Restricted Stock [Member]</t>
  </si>
  <si>
    <t>INCOME TAXES (Details) - USD ($) $ in Thousands</t>
  </si>
  <si>
    <t>Gross liability related to uncertain tax positions</t>
  </si>
  <si>
    <t>Impact of recognizing the unrecognized tax benefit</t>
  </si>
  <si>
    <t>Accrued interest on income taxes</t>
  </si>
  <si>
    <t>FAIR VALUE OF FINANCIAL INSTRUMENTS (Details) - USD ($) $ in Thousands</t>
  </si>
  <si>
    <t>Assets [Abstract]</t>
  </si>
  <si>
    <t>Money market funds</t>
  </si>
  <si>
    <t>Liabilities [Abstract]</t>
  </si>
  <si>
    <t>Adjustment to fair value of contingent consideration</t>
  </si>
  <si>
    <t>Quoted Prices in Active Markets for Identical Assets (Level 1) [Member]</t>
  </si>
  <si>
    <t>Significant Other Observable Inputs (Level 2) [Member]</t>
  </si>
  <si>
    <t>Significant Unobservable Inputs (Level 3) [Member]</t>
  </si>
  <si>
    <t>SEGMENT REPORTING (Details) $ in Thousands</t>
  </si>
  <si>
    <t>Dec. 31, 2015USD ($)Segment</t>
  </si>
  <si>
    <t>Number of business segments | Segment</t>
  </si>
  <si>
    <t>Segment Reporting Information [Line Items]</t>
  </si>
  <si>
    <t>Sales of product and services</t>
  </si>
  <si>
    <t>Financing revenue</t>
  </si>
  <si>
    <t>Fee and other income</t>
  </si>
  <si>
    <t>Cost of sales, product and services</t>
  </si>
  <si>
    <t>Direct lease costs</t>
  </si>
  <si>
    <t>Total assets</t>
  </si>
  <si>
    <t>Operating Segments [Member] | Technology [Member]</t>
  </si>
  <si>
    <t>Operating Segments [Member] | Financing [Member]</t>
  </si>
  <si>
    <t>BUSINESS COMBINATIONS (Details) - USD ($) $ in Thousands</t>
  </si>
  <si>
    <t>Dec. 04, 2015</t>
  </si>
  <si>
    <t>Aug. 18, 2014</t>
  </si>
  <si>
    <t>Business Acquisition [Line Items]</t>
  </si>
  <si>
    <t>Contingent consideration payout</t>
  </si>
  <si>
    <t>Recognized goodwill related to acquisition</t>
  </si>
  <si>
    <t>Purchase price</t>
  </si>
  <si>
    <t>Other net assets</t>
  </si>
  <si>
    <t>IGX Acquisition [Member] | Customer Relationships [Member]</t>
  </si>
  <si>
    <t>Identifiable intangible assets</t>
  </si>
  <si>
    <t>IGX Acquisition [Member] | Technology Reporting Unit [Member]</t>
  </si>
  <si>
    <t>Goodwill expected to be deductible for tax purpose</t>
  </si>
  <si>
    <t>Evolve Technology Group [Member]</t>
  </si>
  <si>
    <t>Fair value of contingent consideration</t>
  </si>
  <si>
    <t>Contingent consideration payout period</t>
  </si>
  <si>
    <t>Evolve Technology Group [Member] | Customer Relationships [Member]</t>
  </si>
  <si>
    <t>6 years</t>
  </si>
  <si>
    <t>Evolve Technology Group [Member] | Technology Reporting Uni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240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7482213</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0</v>
      </c>
      <c t="s" s="2" r="B1">
        <v>1</v>
      </c>
    </row>
    <row spans="1:2" r="2">
      <c t="s" s="2" r="B2">
        <v>2</v>
      </c>
    </row>
    <row spans="1:2" r="3">
      <c t="s" s="3" r="A3">
        <v>202</v>
      </c>
    </row>
    <row spans="1:2" r="4">
      <c t="s" s="4" r="A4">
        <v>60</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6567</v>
      </c>
      <c t="n" s="7" r="C3">
        <v>76175</v>
      </c>
    </row>
    <row spans="1:3" r="4">
      <c t="s" s="4" r="A4">
        <v>31</v>
      </c>
      <c t="n" s="6" r="B4">
        <v>258553</v>
      </c>
      <c t="n" s="6" r="C4">
        <v>218458</v>
      </c>
    </row>
    <row spans="1:3" r="5">
      <c t="s" s="4" r="A5">
        <v>32</v>
      </c>
      <c t="n" s="6" r="B5">
        <v>35908</v>
      </c>
      <c t="n" s="6" r="C5">
        <v>31345</v>
      </c>
    </row>
    <row spans="1:3" r="6">
      <c t="s" s="4" r="A6">
        <v>33</v>
      </c>
      <c t="n" s="6" r="B6">
        <v>24971</v>
      </c>
      <c t="n" s="6" r="C6">
        <v>19835</v>
      </c>
    </row>
    <row spans="1:3" r="7">
      <c t="s" s="4" r="A7">
        <v>34</v>
      </c>
      <c t="n" s="6" r="B7">
        <v>68466</v>
      </c>
      <c t="n" s="6" r="C7">
        <v>66909</v>
      </c>
    </row>
    <row spans="1:3" r="8">
      <c t="s" s="4" r="A8">
        <v>35</v>
      </c>
      <c t="n" s="6" r="B8">
        <v>11170</v>
      </c>
      <c t="n" s="6" r="C8">
        <v>20499</v>
      </c>
    </row>
    <row spans="1:3" r="9">
      <c t="s" s="4" r="A9">
        <v>36</v>
      </c>
      <c t="n" s="6" r="B9">
        <v>8198</v>
      </c>
      <c t="n" s="6" r="C9">
        <v>7413</v>
      </c>
    </row>
    <row spans="1:3" r="10">
      <c t="s" s="4" r="A10">
        <v>37</v>
      </c>
      <c t="n" s="6" r="B10">
        <v>473833</v>
      </c>
      <c t="n" s="6" r="C10">
        <v>440634</v>
      </c>
    </row>
    <row spans="1:3" r="11">
      <c t="s" s="4" r="A11">
        <v>38</v>
      </c>
      <c t="n" s="6" r="B11">
        <v>88443</v>
      </c>
      <c t="n" s="6" r="C11">
        <v>76991</v>
      </c>
    </row>
    <row spans="1:3" r="12">
      <c t="s" s="4" r="A12">
        <v>39</v>
      </c>
      <c t="n" s="6" r="B12">
        <v>4311</v>
      </c>
      <c t="n" s="6" r="C12">
        <v>3875</v>
      </c>
    </row>
    <row spans="1:3" r="13">
      <c t="s" s="4" r="A13">
        <v>40</v>
      </c>
      <c t="n" s="6" r="B13">
        <v>8989</v>
      </c>
      <c t="n" s="6" r="C13">
        <v>9248</v>
      </c>
    </row>
    <row spans="1:3" r="14">
      <c t="s" s="4" r="A14">
        <v>41</v>
      </c>
      <c t="n" s="6" r="B14">
        <v>54858</v>
      </c>
      <c t="n" s="6" r="C14">
        <v>40798</v>
      </c>
    </row>
    <row spans="1:3" r="15">
      <c t="s" s="4" r="A15">
        <v>42</v>
      </c>
      <c t="n" s="6" r="B15">
        <v>630434</v>
      </c>
      <c t="n" s="6" r="C15">
        <v>571546</v>
      </c>
    </row>
    <row spans="1:3" r="16">
      <c t="s" s="3" r="A16">
        <v>43</v>
      </c>
    </row>
    <row spans="1:3" r="17">
      <c t="s" s="4" r="A17">
        <v>44</v>
      </c>
      <c t="n" s="6" r="B17">
        <v>28995</v>
      </c>
      <c t="n" s="6" r="C17">
        <v>20330</v>
      </c>
    </row>
    <row spans="1:3" r="18">
      <c t="s" s="4" r="A18">
        <v>45</v>
      </c>
      <c t="n" s="6" r="B18">
        <v>47610</v>
      </c>
      <c t="n" s="6" r="C18">
        <v>46090</v>
      </c>
    </row>
    <row spans="1:3" r="19">
      <c t="s" s="4" r="A19">
        <v>46</v>
      </c>
      <c t="n" s="6" r="B19">
        <v>127999</v>
      </c>
      <c t="n" s="6" r="C19">
        <v>99418</v>
      </c>
    </row>
    <row spans="1:3" r="20">
      <c t="s" s="4" r="A20">
        <v>47</v>
      </c>
      <c t="n" s="6" r="B20">
        <v>15002</v>
      </c>
      <c t="n" s="6" r="C20">
        <v>14860</v>
      </c>
    </row>
    <row spans="1:3" r="21">
      <c t="s" s="4" r="A21">
        <v>48</v>
      </c>
      <c t="n" s="6" r="B21">
        <v>24950</v>
      </c>
      <c t="n" s="6" r="C21">
        <v>34363</v>
      </c>
    </row>
    <row spans="1:3" r="22">
      <c t="s" s="4" r="A22">
        <v>49</v>
      </c>
      <c t="n" s="6" r="B22">
        <v>2327</v>
      </c>
      <c t="n" s="6" r="C22">
        <v>889</v>
      </c>
    </row>
    <row spans="1:3" r="23">
      <c t="s" s="4" r="A23">
        <v>50</v>
      </c>
      <c t="n" s="6" r="B23">
        <v>34800</v>
      </c>
      <c t="n" s="6" r="C23">
        <v>28560</v>
      </c>
    </row>
    <row spans="1:3" r="24">
      <c t="s" s="4" r="A24">
        <v>51</v>
      </c>
      <c t="n" s="6" r="B24">
        <v>13499</v>
      </c>
      <c t="n" s="6" r="C24">
        <v>13575</v>
      </c>
    </row>
    <row spans="1:3" r="25">
      <c t="s" s="4" r="A25">
        <v>52</v>
      </c>
      <c t="n" s="6" r="B25">
        <v>295182</v>
      </c>
      <c t="n" s="6" r="C25">
        <v>258085</v>
      </c>
    </row>
    <row spans="1:3" r="26">
      <c t="s" s="4" r="A26">
        <v>53</v>
      </c>
      <c t="n" s="6" r="B26">
        <v>1782</v>
      </c>
      <c t="n" s="6" r="C26">
        <v>2801</v>
      </c>
    </row>
    <row spans="1:3" r="27">
      <c t="s" s="4" r="A27">
        <v>54</v>
      </c>
      <c t="n" s="6" r="B27">
        <v>10656</v>
      </c>
      <c t="n" s="6" r="C27">
        <v>24314</v>
      </c>
    </row>
    <row spans="1:3" r="28">
      <c t="s" s="4" r="A28">
        <v>55</v>
      </c>
      <c t="n" s="6" r="B28">
        <v>3707</v>
      </c>
      <c t="n" s="6" r="C28">
        <v>3271</v>
      </c>
    </row>
    <row spans="1:3" r="29">
      <c t="s" s="4" r="A29">
        <v>56</v>
      </c>
      <c t="n" s="6" r="B29">
        <v>2433</v>
      </c>
      <c t="n" s="6" r="C29">
        <v>3813</v>
      </c>
    </row>
    <row spans="1:3" r="30">
      <c t="s" s="4" r="A30">
        <v>57</v>
      </c>
      <c t="n" s="7" r="B30">
        <v>313760</v>
      </c>
      <c t="n" s="7" r="C30">
        <v>292284</v>
      </c>
    </row>
    <row spans="1:3" r="31">
      <c t="s" s="4" r="A31">
        <v>58</v>
      </c>
      <c t="s" s="4" r="B31">
        <v>59</v>
      </c>
      <c t="s" s="4" r="C31">
        <v>59</v>
      </c>
    </row>
    <row spans="1:3" r="32">
      <c t="s" s="3" r="A32">
        <v>60</v>
      </c>
    </row>
    <row spans="1:3" r="33">
      <c t="s" s="4" r="A33">
        <v>61</v>
      </c>
      <c t="n" s="7" r="B33">
        <v>0</v>
      </c>
      <c t="n" s="7" r="C33">
        <v>0</v>
      </c>
    </row>
    <row spans="1:3" r="34">
      <c t="s" s="4" r="A34">
        <v>62</v>
      </c>
      <c t="n" s="6" r="B34">
        <v>132</v>
      </c>
      <c t="n" s="6" r="C34">
        <v>131</v>
      </c>
    </row>
    <row spans="1:3" r="35">
      <c t="s" s="4" r="A35">
        <v>63</v>
      </c>
      <c t="n" s="6" r="B35">
        <v>116441</v>
      </c>
      <c t="n" s="6" r="C35">
        <v>111072</v>
      </c>
    </row>
    <row spans="1:3" r="36">
      <c t="s" s="4" r="A36">
        <v>64</v>
      </c>
      <c t="n" s="6" r="B36">
        <v>-120654</v>
      </c>
      <c t="n" s="6" r="C36">
        <v>-118179</v>
      </c>
    </row>
    <row spans="1:3" r="37">
      <c t="s" s="4" r="A37">
        <v>65</v>
      </c>
      <c t="n" s="6" r="B37">
        <v>321267</v>
      </c>
      <c t="n" s="6" r="C37">
        <v>286477</v>
      </c>
    </row>
    <row spans="1:3" r="38">
      <c t="s" s="4" r="A38">
        <v>66</v>
      </c>
      <c t="n" s="6" r="B38">
        <v>-512</v>
      </c>
      <c t="n" s="6" r="C38">
        <v>-239</v>
      </c>
    </row>
    <row spans="1:3" r="39">
      <c t="s" s="4" r="A39">
        <v>67</v>
      </c>
      <c t="n" s="6" r="B39">
        <v>316674</v>
      </c>
      <c t="n" s="6" r="C39">
        <v>279262</v>
      </c>
    </row>
    <row spans="1:3" r="40">
      <c t="s" s="4" r="A40">
        <v>68</v>
      </c>
      <c t="n" s="7" r="B40">
        <v>630434</v>
      </c>
      <c t="n" s="7" r="C40">
        <v>571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219</v>
      </c>
      <c t="s" s="2" r="B1">
        <v>1</v>
      </c>
    </row>
    <row spans="1:2" r="2">
      <c t="s" s="2" r="B2">
        <v>2</v>
      </c>
    </row>
    <row spans="1:2" r="3">
      <c t="s" s="3" r="A3">
        <v>179</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8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185</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8</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1</v>
      </c>
      <c t="s" s="2" r="B1">
        <v>1</v>
      </c>
    </row>
    <row spans="1:2" r="2">
      <c t="s" s="2" r="B2">
        <v>2</v>
      </c>
    </row>
    <row spans="1:2" r="3">
      <c t="s" s="3" r="A3">
        <v>191</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0</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0</v>
      </c>
      <c t="s" s="2" r="B1">
        <v>1</v>
      </c>
    </row>
    <row spans="1:2" r="2">
      <c t="s" s="2" r="B2">
        <v>2</v>
      </c>
    </row>
    <row spans="1:2" r="3">
      <c t="s" s="3" r="A3">
        <v>205</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60</v>
      </c>
    </row>
    <row spans="1:3" r="3">
      <c t="s" s="4" r="A3">
        <v>70</v>
      </c>
      <c t="n" s="8" r="B3">
        <v>0.01</v>
      </c>
      <c t="n" s="8" r="C3">
        <v>0.01</v>
      </c>
    </row>
    <row spans="1:3" r="4">
      <c t="s" s="4" r="A4">
        <v>71</v>
      </c>
      <c t="n" s="6" r="B4">
        <v>2000</v>
      </c>
      <c t="n" s="6" r="C4">
        <v>2000</v>
      </c>
    </row>
    <row spans="1:3" r="5">
      <c t="s" s="4" r="A5">
        <v>72</v>
      </c>
      <c t="n" s="6" r="B5">
        <v>0</v>
      </c>
      <c t="n" s="6" r="C5">
        <v>0</v>
      </c>
    </row>
    <row spans="1:3" r="6">
      <c t="s" s="4" r="A6">
        <v>73</v>
      </c>
      <c t="n" s="6" r="B6">
        <v>0</v>
      </c>
      <c t="n" s="6" r="C6">
        <v>0</v>
      </c>
    </row>
    <row spans="1:3" r="7">
      <c t="s" s="4" r="A7">
        <v>74</v>
      </c>
      <c t="n" s="8" r="B7">
        <v>0.01</v>
      </c>
      <c t="n" s="8" r="C7">
        <v>0.01</v>
      </c>
    </row>
    <row spans="1:3" r="8">
      <c t="s" s="4" r="A8">
        <v>75</v>
      </c>
      <c t="n" s="6" r="B8">
        <v>25000</v>
      </c>
      <c t="n" s="6" r="C8">
        <v>25000</v>
      </c>
    </row>
    <row spans="1:3" r="9">
      <c t="s" s="4" r="A9">
        <v>76</v>
      </c>
      <c t="n" s="6" r="B9">
        <v>13237</v>
      </c>
      <c t="n" s="6" r="C9">
        <v>13114</v>
      </c>
    </row>
    <row spans="1:3" r="10">
      <c t="s" s="4" r="A10">
        <v>77</v>
      </c>
      <c t="n" s="6" r="B10">
        <v>7482</v>
      </c>
      <c t="n" s="6" r="C10">
        <v>7389</v>
      </c>
    </row>
    <row spans="1:3" r="11">
      <c t="s" s="4" r="A11">
        <v>78</v>
      </c>
      <c t="n" s="6" r="B11">
        <v>5755</v>
      </c>
      <c t="n" s="6" r="C11">
        <v>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3</v>
      </c>
      <c t="s" s="2" r="B1">
        <v>1</v>
      </c>
    </row>
    <row spans="1:2" r="2">
      <c t="s" s="2" r="B2">
        <v>2</v>
      </c>
    </row>
    <row spans="1:2" r="3">
      <c t="s" s="3" r="A3">
        <v>211</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214</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9</v>
      </c>
      <c t="s" s="2" r="B1">
        <v>80</v>
      </c>
      <c t="s" s="2" r="D1">
        <v>1</v>
      </c>
      <c t="s" s="2" r="F1">
        <v>270</v>
      </c>
    </row>
    <row spans="1:6" r="2">
      <c t="s" s="2" r="B2">
        <v>2</v>
      </c>
      <c t="s" s="2" r="C2">
        <v>81</v>
      </c>
      <c t="s" s="2" r="D2">
        <v>2</v>
      </c>
      <c t="s" s="2" r="E2">
        <v>81</v>
      </c>
      <c t="s" s="2" r="F2">
        <v>28</v>
      </c>
    </row>
    <row spans="1:6" r="3">
      <c t="s" s="3" r="A3">
        <v>271</v>
      </c>
    </row>
    <row spans="1:6" r="4">
      <c t="s" s="4" r="A4">
        <v>272</v>
      </c>
      <c t="n" s="7" r="B4">
        <v>4311</v>
      </c>
      <c t="n" s="7" r="D4">
        <v>4311</v>
      </c>
      <c t="n" s="7" r="F4">
        <v>3875</v>
      </c>
    </row>
    <row spans="1:6" r="5">
      <c t="s" s="4" r="A5">
        <v>273</v>
      </c>
    </row>
    <row spans="1:6" r="6">
      <c t="s" s="3" r="A6">
        <v>274</v>
      </c>
    </row>
    <row spans="1:6" r="7">
      <c t="s" s="4" r="A7">
        <v>275</v>
      </c>
      <c t="s" s="4" r="B7">
        <v>276</v>
      </c>
      <c t="s" s="4" r="C7">
        <v>277</v>
      </c>
      <c t="s" s="4" r="D7">
        <v>278</v>
      </c>
      <c t="s" s="4" r="E7">
        <v>276</v>
      </c>
    </row>
    <row spans="1:6" r="8">
      <c t="s" s="4" r="A8">
        <v>279</v>
      </c>
    </row>
    <row spans="1:6" r="9">
      <c t="s" s="3" r="A9">
        <v>274</v>
      </c>
    </row>
    <row spans="1:6" r="10">
      <c t="s" s="4" r="A10">
        <v>275</v>
      </c>
      <c t="s" s="4" r="B10">
        <v>280</v>
      </c>
      <c t="s" s="4" r="C10">
        <v>281</v>
      </c>
      <c t="s" s="4" r="D10">
        <v>282</v>
      </c>
      <c t="s" s="4" r="E10">
        <v>282</v>
      </c>
    </row>
    <row spans="1:6" r="11">
      <c t="s" s="4" r="A11">
        <v>283</v>
      </c>
    </row>
    <row spans="1:6" r="12">
      <c t="s" s="3" r="A12">
        <v>274</v>
      </c>
    </row>
    <row spans="1:6" r="13">
      <c t="s" s="4" r="A13">
        <v>275</v>
      </c>
      <c t="s" s="4" r="B13">
        <v>281</v>
      </c>
      <c t="s" s="4" r="C13">
        <v>282</v>
      </c>
      <c t="s" s="4" r="D13">
        <v>284</v>
      </c>
      <c t="s" s="4" r="E13">
        <v>281</v>
      </c>
    </row>
    <row spans="1:6" r="14">
      <c t="s" s="4" r="A14">
        <v>285</v>
      </c>
    </row>
    <row spans="1:6" r="15">
      <c t="s" s="3" r="A15">
        <v>271</v>
      </c>
    </row>
    <row spans="1:6" r="16">
      <c t="s" s="4" r="A16">
        <v>286</v>
      </c>
      <c t="n" s="6" r="F16">
        <v>3643</v>
      </c>
    </row>
    <row spans="1:6" r="17">
      <c t="s" s="4" r="A17">
        <v>287</v>
      </c>
      <c t="n" s="7" r="F17">
        <v>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spans="1:11" r="1">
      <c t="s" s="1" r="A1">
        <v>288</v>
      </c>
      <c t="s" s="2" r="C1">
        <v>80</v>
      </c>
      <c t="s" s="2" r="F1">
        <v>1</v>
      </c>
      <c t="n" r="I1"/>
    </row>
    <row spans="1:11" r="2">
      <c t="s" s="2" r="C2">
        <v>2</v>
      </c>
      <c t="s" s="2" r="E2">
        <v>81</v>
      </c>
      <c t="s" s="2" r="F2">
        <v>2</v>
      </c>
      <c t="s" s="2" r="H2">
        <v>81</v>
      </c>
      <c t="s" s="2" r="I2">
        <v>28</v>
      </c>
      <c t="s" s="2" r="K2">
        <v>289</v>
      </c>
    </row>
    <row spans="1:11" r="3">
      <c t="s" s="3" r="A3">
        <v>290</v>
      </c>
    </row>
    <row spans="1:11" r="4">
      <c t="s" s="4" r="A4">
        <v>291</v>
      </c>
      <c t="n" s="7" r="C4">
        <v>-5473</v>
      </c>
      <c t="n" s="7" r="E4">
        <v>-5845</v>
      </c>
      <c t="n" s="7" r="F4">
        <v>-5473</v>
      </c>
      <c t="n" s="7" r="H4">
        <v>-5845</v>
      </c>
      <c t="n" s="7" r="I4">
        <v>-5623</v>
      </c>
      <c t="n" s="7" r="K4">
        <v>-5752</v>
      </c>
    </row>
    <row spans="1:11" r="5">
      <c t="s" s="3" r="A5">
        <v>292</v>
      </c>
    </row>
    <row spans="1:11" r="6">
      <c t="s" s="4" r="A6">
        <v>293</v>
      </c>
      <c t="n" s="6" r="C6">
        <v>4438</v>
      </c>
      <c t="n" s="6" r="F6">
        <v>4438</v>
      </c>
      <c t="n" s="6" r="I6">
        <v>3977</v>
      </c>
    </row>
    <row spans="1:11" r="7">
      <c t="s" s="4" r="A7">
        <v>294</v>
      </c>
      <c t="n" s="6" r="C7">
        <v>706</v>
      </c>
      <c t="n" s="6" r="F7">
        <v>706</v>
      </c>
      <c t="n" s="6" r="I7">
        <v>647</v>
      </c>
    </row>
    <row spans="1:11" r="8">
      <c t="s" s="4" r="A8">
        <v>295</v>
      </c>
      <c t="n" s="6" r="C8">
        <v>54600</v>
      </c>
      <c t="n" s="6" r="F8">
        <v>54600</v>
      </c>
      <c t="n" s="6" r="I8">
        <v>61900</v>
      </c>
    </row>
    <row spans="1:11" r="9">
      <c t="s" s="4" r="A9">
        <v>116</v>
      </c>
      <c t="n" s="6" r="C9">
        <v>1400</v>
      </c>
      <c t="n" s="6" r="E9">
        <v>1500</v>
      </c>
      <c t="n" s="6" r="F9">
        <v>5400</v>
      </c>
      <c t="n" s="6" r="H9">
        <v>4600</v>
      </c>
    </row>
    <row spans="1:11" r="10">
      <c t="s" s="4" r="A10">
        <v>296</v>
      </c>
      <c t="n" s="6" r="C10">
        <v>54100</v>
      </c>
      <c t="n" s="6" r="E10">
        <v>44800</v>
      </c>
      <c t="n" s="6" r="F10">
        <v>162700</v>
      </c>
      <c t="n" s="6" r="H10">
        <v>138600</v>
      </c>
    </row>
    <row spans="1:11" r="11">
      <c t="s" s="3" r="A11">
        <v>297</v>
      </c>
    </row>
    <row spans="1:11" r="12">
      <c t="s" s="4" r="A12">
        <v>298</v>
      </c>
      <c t="n" s="6" r="C12">
        <v>43240</v>
      </c>
      <c t="n" s="6" r="F12">
        <v>43240</v>
      </c>
      <c t="n" s="6" r="I12">
        <v>36283</v>
      </c>
    </row>
    <row spans="1:11" r="13">
      <c t="s" s="4" r="A13">
        <v>299</v>
      </c>
      <c t="n" s="6" r="C13">
        <v>-18554</v>
      </c>
      <c t="n" s="6" r="F13">
        <v>-18554</v>
      </c>
      <c t="n" s="6" r="I13">
        <v>-18354</v>
      </c>
    </row>
    <row spans="1:11" r="14">
      <c t="s" s="4" r="A14">
        <v>300</v>
      </c>
      <c t="s" s="4" r="B14">
        <v>301</v>
      </c>
      <c t="n" s="6" r="C14">
        <v>24686</v>
      </c>
      <c t="n" s="6" r="F14">
        <v>24686</v>
      </c>
      <c t="n" s="6" r="I14">
        <v>17929</v>
      </c>
    </row>
    <row spans="1:11" r="15">
      <c t="s" s="4" r="A15">
        <v>302</v>
      </c>
      <c t="n" s="6" r="C15">
        <v>4452</v>
      </c>
      <c t="n" s="6" r="F15">
        <v>4452</v>
      </c>
      <c t="n" s="6" r="I15">
        <v>4340</v>
      </c>
    </row>
    <row spans="1:11" r="16">
      <c t="s" s="4" r="A16">
        <v>303</v>
      </c>
    </row>
    <row spans="1:11" r="17">
      <c t="s" s="3" r="A17">
        <v>290</v>
      </c>
    </row>
    <row spans="1:11" r="18">
      <c t="s" s="4" r="A18">
        <v>304</v>
      </c>
      <c t="n" s="6" r="C18">
        <v>56311</v>
      </c>
      <c t="n" s="6" r="F18">
        <v>56311</v>
      </c>
      <c t="n" s="6" r="I18">
        <v>59943</v>
      </c>
    </row>
    <row spans="1:11" r="19">
      <c t="s" s="4" r="A19">
        <v>305</v>
      </c>
      <c t="n" s="6" r="C19">
        <v>0</v>
      </c>
      <c t="s" s="4" r="D19">
        <v>306</v>
      </c>
      <c t="n" s="6" r="F19">
        <v>0</v>
      </c>
      <c t="s" s="4" r="G19">
        <v>306</v>
      </c>
      <c t="n" s="6" r="I19">
        <v>0</v>
      </c>
      <c t="s" s="4" r="J19">
        <v>307</v>
      </c>
    </row>
    <row spans="1:11" r="20">
      <c t="s" s="4" r="A20">
        <v>308</v>
      </c>
      <c t="n" s="6" r="C20">
        <v>439</v>
      </c>
      <c t="s" s="4" r="D20">
        <v>309</v>
      </c>
      <c t="n" s="6" r="F20">
        <v>439</v>
      </c>
      <c t="s" s="4" r="G20">
        <v>309</v>
      </c>
      <c t="n" s="6" r="I20">
        <v>429</v>
      </c>
      <c t="s" s="4" r="J20">
        <v>310</v>
      </c>
    </row>
    <row spans="1:11" r="21">
      <c t="s" s="4" r="A21">
        <v>311</v>
      </c>
      <c t="n" s="6" r="C21">
        <v>0</v>
      </c>
      <c t="n" s="6" r="F21">
        <v>0</v>
      </c>
      <c t="n" s="6" r="I21">
        <v>0</v>
      </c>
    </row>
    <row spans="1:11" r="22">
      <c t="s" s="4" r="A22">
        <v>291</v>
      </c>
      <c t="n" s="6" r="C22">
        <v>-3580</v>
      </c>
      <c t="s" s="4" r="D22">
        <v>312</v>
      </c>
      <c t="n" s="6" r="E22">
        <v>-3608</v>
      </c>
      <c t="n" s="6" r="F22">
        <v>-3580</v>
      </c>
      <c t="s" s="4" r="G22">
        <v>312</v>
      </c>
      <c t="n" s="6" r="H22">
        <v>-3608</v>
      </c>
      <c t="n" s="6" r="I22">
        <v>-3573</v>
      </c>
      <c t="s" s="4" r="J22">
        <v>312</v>
      </c>
      <c t="n" s="6" r="K22">
        <v>-3364</v>
      </c>
    </row>
    <row spans="1:11" r="23">
      <c t="s" s="4" r="A23">
        <v>313</v>
      </c>
      <c t="n" s="6" r="C23">
        <v>53170</v>
      </c>
      <c t="n" s="6" r="F23">
        <v>53170</v>
      </c>
      <c t="n" s="6" r="I23">
        <v>56799</v>
      </c>
    </row>
    <row spans="1:11" r="24">
      <c t="s" s="3" r="A24">
        <v>292</v>
      </c>
    </row>
    <row spans="1:11" r="25">
      <c t="s" s="4" r="A25">
        <v>314</v>
      </c>
      <c t="n" s="6" r="C25">
        <v>29733</v>
      </c>
      <c t="n" s="6" r="F25">
        <v>29733</v>
      </c>
      <c t="n" s="6" r="I25">
        <v>33484</v>
      </c>
    </row>
    <row spans="1:11" r="26">
      <c t="s" s="4" r="A26">
        <v>315</v>
      </c>
      <c t="n" s="6" r="C26">
        <v>23437</v>
      </c>
      <c t="n" s="6" r="F26">
        <v>23437</v>
      </c>
      <c t="n" s="6" r="I26">
        <v>23315</v>
      </c>
    </row>
    <row spans="1:11" r="27">
      <c t="s" s="4" r="A27">
        <v>313</v>
      </c>
      <c t="n" s="6" r="C27">
        <v>53170</v>
      </c>
      <c t="n" s="6" r="F27">
        <v>53170</v>
      </c>
      <c t="n" s="6" r="I27">
        <v>56799</v>
      </c>
    </row>
    <row spans="1:11" r="28">
      <c t="s" s="4" r="A28">
        <v>316</v>
      </c>
    </row>
    <row spans="1:11" r="29">
      <c t="s" s="3" r="A29">
        <v>290</v>
      </c>
    </row>
    <row spans="1:11" r="30">
      <c t="s" s="4" r="A30">
        <v>304</v>
      </c>
      <c t="n" s="6" r="C30">
        <v>74551</v>
      </c>
      <c t="n" s="6" r="F30">
        <v>74551</v>
      </c>
      <c t="n" s="6" r="I30">
        <v>66415</v>
      </c>
    </row>
    <row spans="1:11" r="31">
      <c t="s" s="4" r="A31">
        <v>305</v>
      </c>
      <c t="n" s="6" r="C31">
        <v>10893</v>
      </c>
      <c t="s" s="4" r="D31">
        <v>306</v>
      </c>
      <c t="n" s="6" r="F31">
        <v>10893</v>
      </c>
      <c t="s" s="4" r="G31">
        <v>306</v>
      </c>
      <c t="n" s="6" r="I31">
        <v>8376</v>
      </c>
      <c t="s" s="4" r="J31">
        <v>307</v>
      </c>
    </row>
    <row spans="1:11" r="32">
      <c t="s" s="4" r="A32">
        <v>308</v>
      </c>
      <c t="n" s="6" r="C32">
        <v>845</v>
      </c>
      <c t="s" s="4" r="D32">
        <v>309</v>
      </c>
      <c t="n" s="6" r="F32">
        <v>845</v>
      </c>
      <c t="s" s="4" r="G32">
        <v>309</v>
      </c>
      <c t="n" s="6" r="I32">
        <v>495</v>
      </c>
      <c t="s" s="4" r="J32">
        <v>310</v>
      </c>
    </row>
    <row spans="1:11" r="33">
      <c t="s" s="4" r="A33">
        <v>311</v>
      </c>
      <c t="n" s="6" r="C33">
        <v>-6405</v>
      </c>
      <c t="n" s="6" r="F33">
        <v>-6405</v>
      </c>
      <c t="n" s="6" r="I33">
        <v>-5233</v>
      </c>
    </row>
    <row spans="1:11" r="34">
      <c t="s" s="4" r="A34">
        <v>291</v>
      </c>
      <c t="n" s="6" r="C34">
        <v>-831</v>
      </c>
      <c t="s" s="4" r="D34">
        <v>312</v>
      </c>
      <c t="n" s="7" r="E34">
        <v>-1032</v>
      </c>
      <c t="n" s="6" r="F34">
        <v>-831</v>
      </c>
      <c t="s" s="4" r="G34">
        <v>312</v>
      </c>
      <c t="n" s="7" r="H34">
        <v>-1032</v>
      </c>
      <c t="n" s="6" r="I34">
        <v>-881</v>
      </c>
      <c t="s" s="4" r="J34">
        <v>312</v>
      </c>
      <c t="n" s="7" r="K34">
        <v>-1024</v>
      </c>
    </row>
    <row spans="1:11" r="35">
      <c t="s" s="4" r="A35">
        <v>313</v>
      </c>
      <c t="n" s="6" r="C35">
        <v>79053</v>
      </c>
      <c t="n" s="6" r="F35">
        <v>79053</v>
      </c>
      <c t="n" s="6" r="I35">
        <v>69172</v>
      </c>
    </row>
    <row spans="1:11" r="36">
      <c t="s" s="3" r="A36">
        <v>292</v>
      </c>
    </row>
    <row spans="1:11" r="37">
      <c t="s" s="4" r="A37">
        <v>314</v>
      </c>
      <c t="n" s="6" r="C37">
        <v>38733</v>
      </c>
      <c t="n" s="6" r="F37">
        <v>38733</v>
      </c>
      <c t="n" s="6" r="I37">
        <v>33425</v>
      </c>
    </row>
    <row spans="1:11" r="38">
      <c t="s" s="4" r="A38">
        <v>315</v>
      </c>
      <c t="n" s="6" r="C38">
        <v>40320</v>
      </c>
      <c t="n" s="6" r="F38">
        <v>40320</v>
      </c>
      <c t="n" s="6" r="I38">
        <v>35747</v>
      </c>
    </row>
    <row spans="1:11" r="39">
      <c t="s" s="4" r="A39">
        <v>313</v>
      </c>
      <c t="n" s="6" r="C39">
        <v>79053</v>
      </c>
      <c t="n" s="6" r="F39">
        <v>79053</v>
      </c>
      <c t="n" s="6" r="I39">
        <v>69172</v>
      </c>
    </row>
    <row spans="1:11" r="40">
      <c t="s" s="4" r="A40">
        <v>317</v>
      </c>
    </row>
    <row spans="1:11" r="41">
      <c t="s" s="3" r="A41">
        <v>290</v>
      </c>
    </row>
    <row spans="1:11" r="42">
      <c t="s" s="4" r="A42">
        <v>304</v>
      </c>
      <c t="n" s="6" r="C42">
        <v>130862</v>
      </c>
      <c t="n" s="6" r="F42">
        <v>130862</v>
      </c>
      <c t="n" s="6" r="I42">
        <v>126358</v>
      </c>
    </row>
    <row spans="1:11" r="43">
      <c t="s" s="4" r="A43">
        <v>305</v>
      </c>
      <c t="n" s="6" r="C43">
        <v>10893</v>
      </c>
      <c t="s" s="4" r="D43">
        <v>306</v>
      </c>
      <c t="n" s="6" r="F43">
        <v>10893</v>
      </c>
      <c t="s" s="4" r="G43">
        <v>306</v>
      </c>
      <c t="n" s="6" r="I43">
        <v>8376</v>
      </c>
      <c t="s" s="4" r="J43">
        <v>307</v>
      </c>
    </row>
    <row spans="1:11" r="44">
      <c t="s" s="4" r="A44">
        <v>308</v>
      </c>
      <c t="n" s="6" r="C44">
        <v>1284</v>
      </c>
      <c t="s" s="4" r="D44">
        <v>309</v>
      </c>
      <c t="n" s="6" r="F44">
        <v>1284</v>
      </c>
      <c t="s" s="4" r="G44">
        <v>309</v>
      </c>
      <c t="n" s="6" r="I44">
        <v>924</v>
      </c>
      <c t="s" s="4" r="J44">
        <v>310</v>
      </c>
    </row>
    <row spans="1:11" r="45">
      <c t="s" s="4" r="A45">
        <v>311</v>
      </c>
      <c t="n" s="6" r="C45">
        <v>-6405</v>
      </c>
      <c t="n" s="6" r="F45">
        <v>-6405</v>
      </c>
      <c t="n" s="6" r="I45">
        <v>-5233</v>
      </c>
    </row>
    <row spans="1:11" r="46">
      <c t="s" s="4" r="A46">
        <v>291</v>
      </c>
      <c t="s" s="4" r="B46">
        <v>312</v>
      </c>
      <c t="n" s="6" r="C46">
        <v>-4411</v>
      </c>
      <c t="n" s="6" r="F46">
        <v>-4411</v>
      </c>
      <c t="n" s="6" r="I46">
        <v>-4454</v>
      </c>
    </row>
    <row spans="1:11" r="47">
      <c t="s" s="4" r="A47">
        <v>313</v>
      </c>
      <c t="n" s="6" r="C47">
        <v>132223</v>
      </c>
      <c t="n" s="6" r="F47">
        <v>132223</v>
      </c>
      <c t="n" s="6" r="I47">
        <v>125971</v>
      </c>
    </row>
    <row spans="1:11" r="48">
      <c t="s" s="3" r="A48">
        <v>292</v>
      </c>
    </row>
    <row spans="1:11" r="49">
      <c t="s" s="4" r="A49">
        <v>314</v>
      </c>
      <c t="n" s="6" r="C49">
        <v>68466</v>
      </c>
      <c t="n" s="6" r="F49">
        <v>68466</v>
      </c>
      <c t="n" s="6" r="I49">
        <v>66909</v>
      </c>
    </row>
    <row spans="1:11" r="50">
      <c t="s" s="4" r="A50">
        <v>315</v>
      </c>
      <c t="n" s="6" r="C50">
        <v>63757</v>
      </c>
      <c t="n" s="6" r="F50">
        <v>63757</v>
      </c>
      <c t="n" s="6" r="I50">
        <v>59062</v>
      </c>
    </row>
    <row spans="1:11" r="51">
      <c t="s" s="4" r="A51">
        <v>313</v>
      </c>
      <c t="n" s="7" r="C51">
        <v>132223</v>
      </c>
      <c t="n" s="7" r="F51">
        <v>132223</v>
      </c>
      <c t="n" s="7" r="I51">
        <v>125971</v>
      </c>
    </row>
    <row spans="1:11" r="52">
      <c t="n" r="A52"/>
    </row>
    <row spans="1:11" r="53">
      <c t="s" s="4" r="A53">
        <v>301</v>
      </c>
      <c t="s" s="4" r="B53">
        <v>318</v>
      </c>
    </row>
    <row spans="1:11" r="54">
      <c t="s" s="4" r="A54">
        <v>306</v>
      </c>
      <c t="s" s="4" r="B54">
        <v>319</v>
      </c>
    </row>
    <row spans="1:11" r="55">
      <c t="s" s="4" r="A55">
        <v>307</v>
      </c>
      <c t="s" s="4" r="B55">
        <v>320</v>
      </c>
    </row>
    <row spans="1:11" r="56">
      <c t="s" s="4" r="A56">
        <v>309</v>
      </c>
      <c t="s" s="4" r="B56">
        <v>321</v>
      </c>
    </row>
    <row spans="1:11" r="57">
      <c t="s" s="4" r="A57">
        <v>310</v>
      </c>
      <c t="s" s="4" r="B57">
        <v>322</v>
      </c>
    </row>
    <row spans="1:11" r="58">
      <c t="s" s="4" r="A58">
        <v>312</v>
      </c>
      <c t="s" s="4" r="B58">
        <v>323</v>
      </c>
    </row>
  </sheetData>
  <mergeCells count="14">
    <mergeCell ref="A1:B2"/>
    <mergeCell ref="C1:E1"/>
    <mergeCell ref="F1:H1"/>
    <mergeCell ref="I1:J1"/>
    <mergeCell ref="C2:D2"/>
    <mergeCell ref="F2:G2"/>
    <mergeCell ref="I2:J2"/>
    <mergeCell ref="A52:J52"/>
    <mergeCell ref="B53:J53"/>
    <mergeCell ref="B54:J54"/>
    <mergeCell ref="B55:J55"/>
    <mergeCell ref="B56:J56"/>
    <mergeCell ref="B57:J57"/>
    <mergeCell ref="B58:J5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s>
  <sheetData>
    <row spans="1:7" r="1">
      <c t="s" s="1" r="A1">
        <v>324</v>
      </c>
      <c t="s" s="2" r="B1">
        <v>325</v>
      </c>
      <c t="s" s="2" r="C1">
        <v>80</v>
      </c>
      <c t="s" s="2" r="E1">
        <v>1</v>
      </c>
    </row>
    <row spans="1:7" r="2">
      <c t="s" s="2" r="B2">
        <v>2</v>
      </c>
      <c t="s" s="2" r="C2">
        <v>2</v>
      </c>
      <c t="s" s="2" r="D2">
        <v>81</v>
      </c>
      <c t="s" s="2" r="E2">
        <v>2</v>
      </c>
      <c t="s" s="2" r="F2">
        <v>81</v>
      </c>
      <c t="s" s="2" r="G2">
        <v>28</v>
      </c>
    </row>
    <row spans="1:7" r="3">
      <c t="s" s="3" r="A3">
        <v>185</v>
      </c>
    </row>
    <row spans="1:7" r="4">
      <c t="s" s="4" r="A4">
        <v>326</v>
      </c>
      <c t="n" s="7" r="B4">
        <v>73399</v>
      </c>
      <c t="n" s="7" r="C4">
        <v>73399</v>
      </c>
      <c t="n" s="7" r="E4">
        <v>73399</v>
      </c>
      <c t="n" s="7" r="G4">
        <v>57483</v>
      </c>
    </row>
    <row spans="1:7" r="5">
      <c t="s" s="4" r="A5">
        <v>327</v>
      </c>
      <c t="n" s="6" r="B5">
        <v>-18541</v>
      </c>
      <c t="n" s="6" r="C5">
        <v>-18541</v>
      </c>
      <c t="n" s="6" r="E5">
        <v>-18541</v>
      </c>
      <c t="n" s="6" r="G5">
        <v>-16685</v>
      </c>
    </row>
    <row spans="1:7" r="6">
      <c t="s" s="4" r="A6">
        <v>328</v>
      </c>
      <c t="n" s="6" r="B6">
        <v>54858</v>
      </c>
      <c t="n" s="6" r="C6">
        <v>54858</v>
      </c>
      <c t="n" s="6" r="E6">
        <v>54858</v>
      </c>
      <c t="n" s="6" r="G6">
        <v>40798</v>
      </c>
    </row>
    <row spans="1:7" r="7">
      <c t="s" s="3" r="A7">
        <v>329</v>
      </c>
    </row>
    <row spans="1:7" r="8">
      <c t="s" s="4" r="A8">
        <v>330</v>
      </c>
      <c t="s" s="4" r="D8">
        <v>331</v>
      </c>
    </row>
    <row spans="1:7" r="9">
      <c t="s" s="4" r="A9">
        <v>332</v>
      </c>
      <c t="n" s="6" r="C9">
        <v>800</v>
      </c>
      <c t="n" s="7" r="D9">
        <v>700</v>
      </c>
      <c t="n" s="6" r="E9">
        <v>2100</v>
      </c>
      <c t="n" s="7" r="F9">
        <v>1700</v>
      </c>
    </row>
    <row spans="1:7" r="10">
      <c t="s" s="3" r="A10">
        <v>333</v>
      </c>
    </row>
    <row spans="1:7" r="11">
      <c t="s" s="4" r="A11">
        <v>334</v>
      </c>
      <c t="n" s="6" r="B11">
        <v>51026</v>
      </c>
      <c t="n" s="6" r="C11">
        <v>51026</v>
      </c>
      <c t="n" s="6" r="E11">
        <v>51026</v>
      </c>
      <c t="n" s="6" r="G11">
        <v>42785</v>
      </c>
    </row>
    <row spans="1:7" r="12">
      <c t="s" s="4" r="A12">
        <v>335</v>
      </c>
      <c t="n" s="6" r="B12">
        <v>-8673</v>
      </c>
      <c t="n" s="6" r="C12">
        <v>-8673</v>
      </c>
      <c t="n" s="6" r="E12">
        <v>-8673</v>
      </c>
      <c t="n" s="6" r="G12">
        <v>-8673</v>
      </c>
    </row>
    <row spans="1:7" r="13">
      <c t="s" s="4" r="A13">
        <v>336</v>
      </c>
      <c t="n" s="6" r="B13">
        <v>42353</v>
      </c>
      <c t="n" s="6" r="C13">
        <v>42353</v>
      </c>
      <c t="n" s="6" r="E13">
        <v>42353</v>
      </c>
      <c t="n" s="6" r="G13">
        <v>34112</v>
      </c>
    </row>
    <row spans="1:7" r="14">
      <c t="s" s="4" r="A14">
        <v>337</v>
      </c>
      <c t="n" s="6" r="E14">
        <v>8200</v>
      </c>
    </row>
    <row spans="1:7" r="15">
      <c t="s" s="4" r="A15">
        <v>338</v>
      </c>
    </row>
    <row spans="1:7" r="16">
      <c t="s" s="3" r="A16">
        <v>333</v>
      </c>
    </row>
    <row spans="1:7" r="17">
      <c t="s" s="4" r="A17">
        <v>339</v>
      </c>
      <c t="n" s="6" r="E17">
        <v>8300</v>
      </c>
    </row>
    <row spans="1:7" r="18">
      <c t="s" s="4" r="A18">
        <v>340</v>
      </c>
    </row>
    <row spans="1:7" r="19">
      <c t="s" s="3" r="A19">
        <v>333</v>
      </c>
    </row>
    <row spans="1:7" r="20">
      <c t="s" s="4" r="A20">
        <v>336</v>
      </c>
      <c t="n" s="6" r="B20">
        <v>41264</v>
      </c>
      <c t="n" s="6" r="C20">
        <v>41264</v>
      </c>
      <c t="n" s="6" r="E20">
        <v>41264</v>
      </c>
      <c t="n" s="6" r="G20">
        <v>33023</v>
      </c>
    </row>
    <row spans="1:7" r="21">
      <c t="s" s="4" r="A21">
        <v>341</v>
      </c>
    </row>
    <row spans="1:7" r="22">
      <c t="s" s="3" r="A22">
        <v>333</v>
      </c>
    </row>
    <row spans="1:7" r="23">
      <c t="s" s="4" r="A23">
        <v>336</v>
      </c>
      <c t="n" s="6" r="B23">
        <v>1089</v>
      </c>
      <c t="n" s="6" r="C23">
        <v>1089</v>
      </c>
      <c t="n" s="6" r="E23">
        <v>1089</v>
      </c>
      <c t="n" s="6" r="G23">
        <v>1089</v>
      </c>
    </row>
    <row spans="1:7" r="24">
      <c t="s" s="4" r="A24">
        <v>342</v>
      </c>
    </row>
    <row spans="1:7" r="25">
      <c t="s" s="3" r="A25">
        <v>329</v>
      </c>
    </row>
    <row spans="1:7" r="26">
      <c t="s" s="4" r="A26">
        <v>343</v>
      </c>
      <c t="n" s="6" r="B26">
        <v>19680</v>
      </c>
      <c t="n" s="6" r="C26">
        <v>19680</v>
      </c>
      <c t="n" s="6" r="E26">
        <v>19680</v>
      </c>
      <c t="n" s="6" r="G26">
        <v>12005</v>
      </c>
    </row>
    <row spans="1:7" r="27">
      <c t="s" s="4" r="A27">
        <v>344</v>
      </c>
      <c t="n" s="6" r="B27">
        <v>-8069</v>
      </c>
      <c t="n" s="6" r="C27">
        <v>-8069</v>
      </c>
      <c t="n" s="6" r="E27">
        <v>-8069</v>
      </c>
      <c t="n" s="6" r="G27">
        <v>-6560</v>
      </c>
    </row>
    <row spans="1:7" r="28">
      <c t="s" s="4" r="A28">
        <v>345</v>
      </c>
      <c t="n" s="7" r="B28">
        <v>11611</v>
      </c>
      <c t="n" s="6" r="C28">
        <v>11611</v>
      </c>
      <c t="n" s="7" r="E28">
        <v>11611</v>
      </c>
      <c t="n" s="6" r="G28">
        <v>5445</v>
      </c>
    </row>
    <row spans="1:7" r="29">
      <c t="s" s="4" r="A29">
        <v>346</v>
      </c>
    </row>
    <row spans="1:7" r="30">
      <c t="s" s="3" r="A30">
        <v>329</v>
      </c>
    </row>
    <row spans="1:7" r="31">
      <c t="s" s="4" r="A31">
        <v>347</v>
      </c>
      <c t="s" s="4" r="E31">
        <v>348</v>
      </c>
    </row>
    <row spans="1:7" r="32">
      <c t="s" s="4" r="A32">
        <v>349</v>
      </c>
    </row>
    <row spans="1:7" r="33">
      <c t="s" s="3" r="A33">
        <v>329</v>
      </c>
    </row>
    <row spans="1:7" r="34">
      <c t="s" s="4" r="A34">
        <v>347</v>
      </c>
      <c t="s" s="4" r="E34">
        <v>350</v>
      </c>
    </row>
    <row spans="1:7" r="35">
      <c t="s" s="4" r="A35">
        <v>351</v>
      </c>
    </row>
    <row spans="1:7" r="36">
      <c t="s" s="3" r="A36">
        <v>329</v>
      </c>
    </row>
    <row spans="1:7" r="37">
      <c t="s" s="4" r="A37">
        <v>347</v>
      </c>
      <c t="s" s="4" r="B37">
        <v>350</v>
      </c>
    </row>
    <row spans="1:7" r="38">
      <c t="s" s="4" r="A38">
        <v>352</v>
      </c>
    </row>
    <row spans="1:7" r="39">
      <c t="s" s="3" r="A39">
        <v>329</v>
      </c>
    </row>
    <row spans="1:7" r="40">
      <c t="s" s="4" r="A40">
        <v>343</v>
      </c>
      <c t="n" s="7" r="B40">
        <v>2693</v>
      </c>
      <c t="n" s="6" r="C40">
        <v>2693</v>
      </c>
      <c t="n" s="7" r="E40">
        <v>2693</v>
      </c>
      <c t="n" s="6" r="G40">
        <v>2693</v>
      </c>
    </row>
    <row spans="1:7" r="41">
      <c t="s" s="4" r="A41">
        <v>344</v>
      </c>
      <c t="n" s="6" r="B41">
        <v>-1799</v>
      </c>
      <c t="n" s="6" r="C41">
        <v>-1799</v>
      </c>
      <c t="n" s="6" r="E41">
        <v>-1799</v>
      </c>
      <c t="n" s="6" r="G41">
        <v>-1452</v>
      </c>
    </row>
    <row spans="1:7" r="42">
      <c t="s" s="4" r="A42">
        <v>345</v>
      </c>
      <c t="n" s="7" r="B42">
        <v>894</v>
      </c>
      <c t="n" s="7" r="C42">
        <v>894</v>
      </c>
      <c t="n" s="7" r="E42">
        <v>894</v>
      </c>
      <c t="n" s="7" r="G42">
        <v>1241</v>
      </c>
    </row>
    <row spans="1:7" r="43">
      <c t="s" s="4" r="A43">
        <v>353</v>
      </c>
    </row>
    <row spans="1:7" r="44">
      <c t="s" s="3" r="A44">
        <v>329</v>
      </c>
    </row>
    <row spans="1:7" r="45">
      <c t="s" s="4" r="A45">
        <v>347</v>
      </c>
      <c t="s" s="4" r="E45">
        <v>348</v>
      </c>
    </row>
    <row spans="1:7" r="46">
      <c t="s" s="4" r="A46">
        <v>354</v>
      </c>
    </row>
    <row spans="1:7" r="47">
      <c t="s" s="3" r="A47">
        <v>329</v>
      </c>
    </row>
    <row spans="1:7" r="48">
      <c t="s" s="4" r="A48">
        <v>347</v>
      </c>
      <c t="s" s="4" r="E48">
        <v>35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14"/>
    <col customWidth="1" max="6" min="6" width="4"/>
    <col customWidth="1" max="7" min="7" width="14"/>
    <col customWidth="1" max="8" min="8" width="4"/>
  </cols>
  <sheetData>
    <row spans="1:8" r="1">
      <c t="s" s="1" r="A1">
        <v>355</v>
      </c>
      <c t="s" s="2" r="B1">
        <v>1</v>
      </c>
      <c t="n" r="E1"/>
      <c t="n" r="G1"/>
    </row>
    <row spans="1:8" r="2">
      <c t="s" s="2" r="B2">
        <v>2</v>
      </c>
      <c t="s" s="2" r="D2">
        <v>81</v>
      </c>
      <c t="s" s="2" r="E2">
        <v>2</v>
      </c>
      <c t="s" s="2" r="G2">
        <v>28</v>
      </c>
    </row>
    <row spans="1:8" r="3">
      <c t="s" s="3" r="A3">
        <v>356</v>
      </c>
    </row>
    <row spans="1:8" r="4">
      <c t="s" s="4" r="A4">
        <v>357</v>
      </c>
      <c t="n" s="7" r="B4">
        <v>5623</v>
      </c>
      <c t="n" s="7" r="D4">
        <v>5752</v>
      </c>
    </row>
    <row spans="1:8" r="5">
      <c t="s" s="4" r="A5">
        <v>358</v>
      </c>
      <c t="n" s="6" r="B5">
        <v>-31</v>
      </c>
      <c t="n" s="6" r="D5">
        <v>352</v>
      </c>
    </row>
    <row spans="1:8" r="6">
      <c t="s" s="4" r="A6">
        <v>359</v>
      </c>
      <c t="n" s="6" r="B6">
        <v>-119</v>
      </c>
      <c t="n" s="6" r="D6">
        <v>-259</v>
      </c>
    </row>
    <row spans="1:8" r="7">
      <c t="s" s="4" r="A7">
        <v>357</v>
      </c>
      <c t="n" s="6" r="B7">
        <v>5473</v>
      </c>
      <c t="n" s="6" r="D7">
        <v>5845</v>
      </c>
    </row>
    <row spans="1:8" r="8">
      <c t="s" s="3" r="A8">
        <v>360</v>
      </c>
    </row>
    <row spans="1:8" r="9">
      <c t="s" s="4" r="A9">
        <v>361</v>
      </c>
      <c t="n" s="7" r="E9">
        <v>3300</v>
      </c>
    </row>
    <row spans="1:8" r="10">
      <c t="s" s="4" r="A10">
        <v>362</v>
      </c>
      <c t="n" s="6" r="B10">
        <v>5623</v>
      </c>
      <c t="n" s="6" r="D10">
        <v>5752</v>
      </c>
      <c t="n" s="6" r="E10">
        <v>5473</v>
      </c>
      <c t="n" s="7" r="G10">
        <v>5623</v>
      </c>
    </row>
    <row spans="1:8" r="11">
      <c t="s" s="4" r="A11">
        <v>363</v>
      </c>
    </row>
    <row spans="1:8" r="12">
      <c t="s" s="3" r="A12">
        <v>356</v>
      </c>
    </row>
    <row spans="1:8" r="13">
      <c t="s" s="4" r="A13">
        <v>357</v>
      </c>
      <c t="n" s="6" r="B13">
        <v>1169</v>
      </c>
      <c t="n" s="6" r="D13">
        <v>1364</v>
      </c>
    </row>
    <row spans="1:8" r="14">
      <c t="s" s="4" r="A14">
        <v>358</v>
      </c>
      <c t="n" s="6" r="B14">
        <v>12</v>
      </c>
      <c t="n" s="6" r="D14">
        <v>69</v>
      </c>
    </row>
    <row spans="1:8" r="15">
      <c t="s" s="4" r="A15">
        <v>359</v>
      </c>
      <c t="n" s="6" r="B15">
        <v>-119</v>
      </c>
      <c t="n" s="6" r="D15">
        <v>-228</v>
      </c>
    </row>
    <row spans="1:8" r="16">
      <c t="s" s="4" r="A16">
        <v>357</v>
      </c>
      <c t="n" s="6" r="B16">
        <v>1062</v>
      </c>
      <c t="n" s="6" r="D16">
        <v>1205</v>
      </c>
    </row>
    <row spans="1:8" r="17">
      <c t="s" s="3" r="A17">
        <v>360</v>
      </c>
    </row>
    <row spans="1:8" r="18">
      <c t="s" s="4" r="A18">
        <v>362</v>
      </c>
      <c t="n" s="6" r="B18">
        <v>1169</v>
      </c>
      <c t="n" s="6" r="D18">
        <v>1364</v>
      </c>
      <c t="n" s="6" r="E18">
        <v>1062</v>
      </c>
      <c t="n" s="6" r="G18">
        <v>1169</v>
      </c>
    </row>
    <row spans="1:8" r="19">
      <c t="s" s="4" r="A19">
        <v>364</v>
      </c>
    </row>
    <row spans="1:8" r="20">
      <c t="s" s="3" r="A20">
        <v>356</v>
      </c>
    </row>
    <row spans="1:8" r="21">
      <c t="s" s="4" r="A21">
        <v>357</v>
      </c>
      <c t="n" s="6" r="B21">
        <v>3573</v>
      </c>
      <c t="s" s="4" r="C21">
        <v>301</v>
      </c>
      <c t="n" s="6" r="D21">
        <v>3364</v>
      </c>
    </row>
    <row spans="1:8" r="22">
      <c t="s" s="4" r="A22">
        <v>358</v>
      </c>
      <c t="n" s="6" r="B22">
        <v>7</v>
      </c>
      <c t="n" s="6" r="D22">
        <v>244</v>
      </c>
    </row>
    <row spans="1:8" r="23">
      <c t="s" s="4" r="A23">
        <v>359</v>
      </c>
      <c t="n" s="6" r="B23">
        <v>0</v>
      </c>
      <c t="n" s="6" r="D23">
        <v>0</v>
      </c>
    </row>
    <row spans="1:8" r="24">
      <c t="s" s="4" r="A24">
        <v>357</v>
      </c>
      <c t="n" s="6" r="B24">
        <v>3580</v>
      </c>
      <c t="s" s="4" r="C24">
        <v>301</v>
      </c>
      <c t="n" s="6" r="D24">
        <v>3608</v>
      </c>
    </row>
    <row spans="1:8" r="25">
      <c t="s" s="3" r="A25">
        <v>360</v>
      </c>
    </row>
    <row spans="1:8" r="26">
      <c t="s" s="4" r="A26">
        <v>365</v>
      </c>
      <c t="n" s="6" r="E26">
        <v>427</v>
      </c>
      <c t="n" s="6" r="G26">
        <v>440</v>
      </c>
    </row>
    <row spans="1:8" r="27">
      <c t="s" s="4" r="A27">
        <v>361</v>
      </c>
      <c t="n" s="6" r="E27">
        <v>3153</v>
      </c>
      <c t="n" s="6" r="G27">
        <v>3133</v>
      </c>
    </row>
    <row spans="1:8" r="28">
      <c t="s" s="4" r="A28">
        <v>362</v>
      </c>
      <c t="n" s="6" r="B28">
        <v>3573</v>
      </c>
      <c t="s" s="4" r="C28">
        <v>301</v>
      </c>
      <c t="n" s="6" r="D28">
        <v>3364</v>
      </c>
      <c t="n" s="6" r="E28">
        <v>3580</v>
      </c>
      <c t="s" s="4" r="F28">
        <v>301</v>
      </c>
      <c t="n" s="6" r="G28">
        <v>3573</v>
      </c>
      <c t="s" s="4" r="H28">
        <v>301</v>
      </c>
    </row>
    <row spans="1:8" r="29">
      <c t="s" s="3" r="A29">
        <v>366</v>
      </c>
    </row>
    <row spans="1:8" r="30">
      <c t="s" s="4" r="A30">
        <v>365</v>
      </c>
      <c t="n" s="6" r="E30">
        <v>53109</v>
      </c>
      <c t="n" s="6" r="G30">
        <v>56525</v>
      </c>
    </row>
    <row spans="1:8" r="31">
      <c t="s" s="4" r="A31">
        <v>361</v>
      </c>
      <c t="n" s="6" r="E31">
        <v>3202</v>
      </c>
      <c t="n" s="6" r="G31">
        <v>3418</v>
      </c>
    </row>
    <row spans="1:8" r="32">
      <c t="s" s="4" r="A32">
        <v>362</v>
      </c>
      <c t="n" s="6" r="E32">
        <v>56311</v>
      </c>
      <c t="n" s="6" r="G32">
        <v>59943</v>
      </c>
    </row>
    <row spans="1:8" r="33">
      <c t="s" s="4" r="A33">
        <v>316</v>
      </c>
    </row>
    <row spans="1:8" r="34">
      <c t="s" s="3" r="A34">
        <v>356</v>
      </c>
    </row>
    <row spans="1:8" r="35">
      <c t="s" s="4" r="A35">
        <v>357</v>
      </c>
      <c t="n" s="6" r="B35">
        <v>881</v>
      </c>
      <c t="s" s="4" r="C35">
        <v>301</v>
      </c>
      <c t="n" s="6" r="D35">
        <v>1024</v>
      </c>
    </row>
    <row spans="1:8" r="36">
      <c t="s" s="4" r="A36">
        <v>358</v>
      </c>
      <c t="n" s="6" r="B36">
        <v>-50</v>
      </c>
      <c t="n" s="6" r="D36">
        <v>39</v>
      </c>
    </row>
    <row spans="1:8" r="37">
      <c t="s" s="4" r="A37">
        <v>359</v>
      </c>
      <c t="n" s="6" r="B37">
        <v>0</v>
      </c>
      <c t="n" s="6" r="D37">
        <v>-31</v>
      </c>
    </row>
    <row spans="1:8" r="38">
      <c t="s" s="4" r="A38">
        <v>357</v>
      </c>
      <c t="n" s="6" r="B38">
        <v>831</v>
      </c>
      <c t="s" s="4" r="C38">
        <v>301</v>
      </c>
      <c t="n" s="6" r="D38">
        <v>1032</v>
      </c>
    </row>
    <row spans="1:8" r="39">
      <c t="s" s="3" r="A39">
        <v>360</v>
      </c>
    </row>
    <row spans="1:8" r="40">
      <c t="s" s="4" r="A40">
        <v>365</v>
      </c>
      <c t="n" s="6" r="E40">
        <v>708</v>
      </c>
      <c t="n" s="6" r="G40">
        <v>740</v>
      </c>
    </row>
    <row spans="1:8" r="41">
      <c t="s" s="4" r="A41">
        <v>361</v>
      </c>
      <c t="n" s="6" r="E41">
        <v>123</v>
      </c>
      <c t="n" s="6" r="G41">
        <v>141</v>
      </c>
    </row>
    <row spans="1:8" r="42">
      <c t="s" s="4" r="A42">
        <v>362</v>
      </c>
      <c t="n" s="6" r="B42">
        <v>881</v>
      </c>
      <c t="s" s="4" r="C42">
        <v>301</v>
      </c>
      <c t="n" s="7" r="D42">
        <v>1024</v>
      </c>
      <c t="n" s="6" r="E42">
        <v>831</v>
      </c>
      <c t="s" s="4" r="F42">
        <v>301</v>
      </c>
      <c t="n" s="6" r="G42">
        <v>881</v>
      </c>
      <c t="s" s="4" r="H42">
        <v>301</v>
      </c>
    </row>
    <row spans="1:8" r="43">
      <c t="s" s="3" r="A43">
        <v>366</v>
      </c>
    </row>
    <row spans="1:8" r="44">
      <c t="s" s="4" r="A44">
        <v>365</v>
      </c>
      <c t="n" s="6" r="E44">
        <v>74409</v>
      </c>
      <c t="n" s="6" r="G44">
        <v>66255</v>
      </c>
    </row>
    <row spans="1:8" r="45">
      <c t="s" s="4" r="A45">
        <v>361</v>
      </c>
      <c t="n" s="6" r="E45">
        <v>142</v>
      </c>
      <c t="n" s="6" r="G45">
        <v>160</v>
      </c>
    </row>
    <row spans="1:8" r="46">
      <c t="s" s="4" r="A46">
        <v>362</v>
      </c>
      <c t="n" s="6" r="E46">
        <v>74551</v>
      </c>
      <c t="n" s="6" r="G46">
        <v>66415</v>
      </c>
    </row>
    <row spans="1:8" r="47">
      <c t="s" s="4" r="A47">
        <v>367</v>
      </c>
    </row>
    <row spans="1:8" r="48">
      <c t="s" s="3" r="A48">
        <v>356</v>
      </c>
    </row>
    <row spans="1:8" r="49">
      <c t="s" s="4" r="A49">
        <v>357</v>
      </c>
      <c t="n" s="6" r="B49">
        <v>3200</v>
      </c>
    </row>
    <row spans="1:8" r="50">
      <c t="s" s="4" r="A50">
        <v>357</v>
      </c>
      <c t="n" s="6" r="B50">
        <v>3200</v>
      </c>
    </row>
    <row spans="1:8" r="51">
      <c t="s" s="3" r="A51">
        <v>360</v>
      </c>
    </row>
    <row spans="1:8" r="52">
      <c t="s" s="4" r="A52">
        <v>361</v>
      </c>
      <c t="n" s="6" r="E52">
        <v>3200</v>
      </c>
    </row>
    <row spans="1:8" r="53">
      <c t="s" s="4" r="A53">
        <v>362</v>
      </c>
      <c t="n" s="7" r="B53">
        <v>3200</v>
      </c>
      <c t="n" s="6" r="E53">
        <v>3200</v>
      </c>
      <c t="n" s="6" r="G53">
        <v>3200</v>
      </c>
    </row>
    <row spans="1:8" r="54">
      <c t="s" s="3" r="A54">
        <v>366</v>
      </c>
    </row>
    <row spans="1:8" r="55">
      <c t="s" s="4" r="A55">
        <v>368</v>
      </c>
      <c t="n" s="7" r="E55">
        <v>3200</v>
      </c>
      <c t="n" s="7" r="G55">
        <v>3200</v>
      </c>
    </row>
    <row spans="1:8" r="56">
      <c t="n" r="A56"/>
    </row>
    <row spans="1:8" r="57">
      <c t="s" s="4" r="A57">
        <v>301</v>
      </c>
      <c t="s" s="4" r="B57">
        <v>323</v>
      </c>
    </row>
  </sheetData>
  <mergeCells count="9">
    <mergeCell ref="A1:A2"/>
    <mergeCell ref="B1:D1"/>
    <mergeCell ref="E1:F1"/>
    <mergeCell ref="G1:H1"/>
    <mergeCell ref="B2:C2"/>
    <mergeCell ref="E2:F2"/>
    <mergeCell ref="G2:H2"/>
    <mergeCell ref="A56:H56"/>
    <mergeCell ref="B57:H5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8</v>
      </c>
    </row>
    <row spans="1:3" r="2">
      <c t="s" s="3" r="A2">
        <v>370</v>
      </c>
    </row>
    <row spans="1:3" r="3">
      <c t="s" s="4" r="A3">
        <v>371</v>
      </c>
      <c t="n" s="7" r="B3">
        <v>-250000</v>
      </c>
    </row>
    <row spans="1:3" r="4">
      <c t="s" s="4" r="A4">
        <v>372</v>
      </c>
    </row>
    <row spans="1:3" r="5">
      <c t="s" s="3" r="A5">
        <v>370</v>
      </c>
    </row>
    <row spans="1:3" r="6">
      <c t="s" s="4" r="A6">
        <v>373</v>
      </c>
      <c t="n" s="6" r="B6">
        <v>946</v>
      </c>
      <c t="n" s="7" r="C6">
        <v>490</v>
      </c>
    </row>
    <row spans="1:3" r="7">
      <c t="s" s="4" r="A7">
        <v>314</v>
      </c>
      <c t="n" s="6" r="B7">
        <v>1014</v>
      </c>
      <c t="n" s="6" r="C7">
        <v>505</v>
      </c>
    </row>
    <row spans="1:3" r="8">
      <c t="s" s="4" r="A8">
        <v>374</v>
      </c>
      <c t="n" s="6" r="B8">
        <v>72591</v>
      </c>
      <c t="n" s="6" r="C8">
        <v>65420</v>
      </c>
    </row>
    <row spans="1:3" r="9">
      <c t="s" s="4" r="A9">
        <v>375</v>
      </c>
      <c t="n" s="6" r="B9">
        <v>74551</v>
      </c>
      <c t="n" s="6" r="C9">
        <v>66415</v>
      </c>
    </row>
    <row spans="1:3" r="10">
      <c t="s" s="4" r="A10">
        <v>376</v>
      </c>
      <c t="n" s="6" r="B10">
        <v>-5077</v>
      </c>
      <c t="n" s="6" r="C10">
        <v>-4101</v>
      </c>
    </row>
    <row spans="1:3" r="11">
      <c t="s" s="4" r="A11">
        <v>371</v>
      </c>
      <c t="n" s="6" r="B11">
        <v>-29928</v>
      </c>
      <c t="n" s="6" r="C11">
        <v>-25958</v>
      </c>
    </row>
    <row spans="1:3" r="12">
      <c t="s" s="4" r="A12">
        <v>377</v>
      </c>
      <c t="n" s="6" r="B12">
        <v>39546</v>
      </c>
      <c t="n" s="6" r="C12">
        <v>36356</v>
      </c>
    </row>
    <row spans="1:3" r="13">
      <c t="s" s="4" r="A13">
        <v>364</v>
      </c>
    </row>
    <row spans="1:3" r="14">
      <c t="s" s="3" r="A14">
        <v>370</v>
      </c>
    </row>
    <row spans="1:3" r="15">
      <c t="s" s="4" r="A15">
        <v>373</v>
      </c>
      <c t="n" s="6" r="B15">
        <v>7216</v>
      </c>
      <c t="n" s="6" r="C15">
        <v>1472</v>
      </c>
    </row>
    <row spans="1:3" r="16">
      <c t="s" s="4" r="A16">
        <v>314</v>
      </c>
      <c t="n" s="6" r="B16">
        <v>349</v>
      </c>
      <c t="n" s="6" r="C16">
        <v>2831</v>
      </c>
    </row>
    <row spans="1:3" r="17">
      <c t="s" s="4" r="A17">
        <v>374</v>
      </c>
      <c t="n" s="6" r="B17">
        <v>48746</v>
      </c>
      <c t="n" s="6" r="C17">
        <v>55640</v>
      </c>
    </row>
    <row spans="1:3" r="18">
      <c t="s" s="4" r="A18">
        <v>375</v>
      </c>
      <c t="n" s="6" r="B18">
        <v>56311</v>
      </c>
      <c t="n" s="6" r="C18">
        <v>59943</v>
      </c>
    </row>
    <row spans="1:3" r="19">
      <c t="s" s="4" r="A19">
        <v>371</v>
      </c>
      <c t="n" s="6" r="B19">
        <v>-32226</v>
      </c>
      <c t="n" s="6" r="C19">
        <v>-29920</v>
      </c>
    </row>
    <row spans="1:3" r="20">
      <c t="s" s="4" r="A20">
        <v>377</v>
      </c>
      <c t="n" s="7" r="B20">
        <v>24085</v>
      </c>
      <c t="n" s="6" r="C20">
        <v>30023</v>
      </c>
    </row>
    <row spans="1:3" r="21">
      <c t="s" s="4" r="A21">
        <v>378</v>
      </c>
    </row>
    <row spans="1:3" r="22">
      <c t="s" s="3" r="A22">
        <v>370</v>
      </c>
    </row>
    <row spans="1:3" r="23">
      <c t="s" s="4" r="A23">
        <v>379</v>
      </c>
      <c t="s" s="4" r="B23">
        <v>380</v>
      </c>
    </row>
    <row spans="1:3" r="24">
      <c t="s" s="4" r="A24">
        <v>381</v>
      </c>
      <c t="s" s="4" r="B24">
        <v>284</v>
      </c>
    </row>
    <row spans="1:3" r="25">
      <c t="s" s="4" r="A25">
        <v>382</v>
      </c>
    </row>
    <row spans="1:3" r="26">
      <c t="s" s="3" r="A26">
        <v>370</v>
      </c>
    </row>
    <row spans="1:3" r="27">
      <c t="s" s="4" r="A27">
        <v>373</v>
      </c>
      <c t="n" s="7" r="B27">
        <v>675</v>
      </c>
      <c t="n" s="6" r="C27">
        <v>388</v>
      </c>
    </row>
    <row spans="1:3" r="28">
      <c t="s" s="4" r="A28">
        <v>314</v>
      </c>
      <c t="n" s="6" r="B28">
        <v>935</v>
      </c>
      <c t="n" s="6" r="C28">
        <v>430</v>
      </c>
    </row>
    <row spans="1:3" r="29">
      <c t="s" s="4" r="A29">
        <v>374</v>
      </c>
      <c t="n" s="6" r="B29">
        <v>54323</v>
      </c>
      <c t="n" s="6" r="C29">
        <v>41213</v>
      </c>
    </row>
    <row spans="1:3" r="30">
      <c t="s" s="4" r="A30">
        <v>375</v>
      </c>
      <c t="n" s="6" r="B30">
        <v>55933</v>
      </c>
      <c t="n" s="6" r="C30">
        <v>42031</v>
      </c>
    </row>
    <row spans="1:3" r="31">
      <c t="s" s="4" r="A31">
        <v>376</v>
      </c>
      <c t="n" s="6" r="B31">
        <v>-3664</v>
      </c>
      <c t="n" s="6" r="C31">
        <v>-2340</v>
      </c>
    </row>
    <row spans="1:3" r="32">
      <c t="s" s="4" r="A32">
        <v>371</v>
      </c>
      <c t="n" s="6" r="B32">
        <v>-23362</v>
      </c>
      <c t="n" s="6" r="C32">
        <v>-16561</v>
      </c>
    </row>
    <row spans="1:3" r="33">
      <c t="s" s="4" r="A33">
        <v>377</v>
      </c>
      <c t="n" s="6" r="B33">
        <v>28907</v>
      </c>
      <c t="n" s="6" r="C33">
        <v>23130</v>
      </c>
    </row>
    <row spans="1:3" r="34">
      <c t="s" s="4" r="A34">
        <v>383</v>
      </c>
    </row>
    <row spans="1:3" r="35">
      <c t="s" s="3" r="A35">
        <v>370</v>
      </c>
    </row>
    <row spans="1:3" r="36">
      <c t="s" s="4" r="A36">
        <v>373</v>
      </c>
      <c t="n" s="6" r="B36">
        <v>3675</v>
      </c>
      <c t="n" s="6" r="C36">
        <v>759</v>
      </c>
    </row>
    <row spans="1:3" r="37">
      <c t="s" s="4" r="A37">
        <v>314</v>
      </c>
      <c t="n" s="6" r="B37">
        <v>252</v>
      </c>
      <c t="n" s="6" r="C37">
        <v>2455</v>
      </c>
    </row>
    <row spans="1:3" r="38">
      <c t="s" s="4" r="A38">
        <v>374</v>
      </c>
      <c t="n" s="6" r="B38">
        <v>30416</v>
      </c>
      <c t="n" s="6" r="C38">
        <v>35996</v>
      </c>
    </row>
    <row spans="1:3" r="39">
      <c t="s" s="4" r="A39">
        <v>375</v>
      </c>
      <c t="n" s="6" r="B39">
        <v>34343</v>
      </c>
      <c t="n" s="6" r="C39">
        <v>39210</v>
      </c>
    </row>
    <row spans="1:3" r="40">
      <c t="s" s="4" r="A40">
        <v>371</v>
      </c>
      <c t="n" s="6" r="B40">
        <v>-20690</v>
      </c>
      <c t="n" s="6" r="C40">
        <v>-18255</v>
      </c>
    </row>
    <row spans="1:3" r="41">
      <c t="s" s="4" r="A41">
        <v>377</v>
      </c>
      <c t="n" s="7" r="B41">
        <v>13653</v>
      </c>
      <c t="n" s="6" r="C41">
        <v>20955</v>
      </c>
    </row>
    <row spans="1:3" r="42">
      <c t="s" s="4" r="A42">
        <v>384</v>
      </c>
    </row>
    <row spans="1:3" r="43">
      <c t="s" s="3" r="A43">
        <v>370</v>
      </c>
    </row>
    <row spans="1:3" r="44">
      <c t="s" s="4" r="A44">
        <v>379</v>
      </c>
      <c t="s" s="4" r="B44">
        <v>385</v>
      </c>
    </row>
    <row spans="1:3" r="45">
      <c t="s" s="4" r="A45">
        <v>381</v>
      </c>
      <c t="s" s="4" r="B45">
        <v>386</v>
      </c>
    </row>
    <row spans="1:3" r="46">
      <c t="s" s="4" r="A46">
        <v>387</v>
      </c>
    </row>
    <row spans="1:3" r="47">
      <c t="s" s="3" r="A47">
        <v>370</v>
      </c>
    </row>
    <row spans="1:3" r="48">
      <c t="s" s="4" r="A48">
        <v>373</v>
      </c>
      <c t="n" s="7" r="B48">
        <v>129</v>
      </c>
      <c t="n" s="6" r="C48">
        <v>102</v>
      </c>
    </row>
    <row spans="1:3" r="49">
      <c t="s" s="4" r="A49">
        <v>314</v>
      </c>
      <c t="n" s="6" r="B49">
        <v>79</v>
      </c>
      <c t="n" s="6" r="C49">
        <v>75</v>
      </c>
    </row>
    <row spans="1:3" r="50">
      <c t="s" s="4" r="A50">
        <v>374</v>
      </c>
      <c t="n" s="6" r="B50">
        <v>18268</v>
      </c>
      <c t="n" s="6" r="C50">
        <v>24047</v>
      </c>
    </row>
    <row spans="1:3" r="51">
      <c t="s" s="4" r="A51">
        <v>375</v>
      </c>
      <c t="n" s="6" r="B51">
        <v>18476</v>
      </c>
      <c t="n" s="6" r="C51">
        <v>24224</v>
      </c>
    </row>
    <row spans="1:3" r="52">
      <c t="s" s="4" r="A52">
        <v>376</v>
      </c>
      <c t="n" s="6" r="B52">
        <v>-1394</v>
      </c>
      <c t="n" s="6" r="C52">
        <v>-1742</v>
      </c>
    </row>
    <row spans="1:3" r="53">
      <c t="s" s="4" r="A53">
        <v>371</v>
      </c>
      <c t="n" s="6" r="B53">
        <v>-6566</v>
      </c>
      <c t="n" s="6" r="C53">
        <v>-9397</v>
      </c>
    </row>
    <row spans="1:3" r="54">
      <c t="s" s="4" r="A54">
        <v>377</v>
      </c>
      <c t="n" s="6" r="B54">
        <v>10516</v>
      </c>
      <c t="n" s="6" r="C54">
        <v>13085</v>
      </c>
    </row>
    <row spans="1:3" r="55">
      <c t="s" s="4" r="A55">
        <v>388</v>
      </c>
    </row>
    <row spans="1:3" r="56">
      <c t="s" s="3" r="A56">
        <v>370</v>
      </c>
    </row>
    <row spans="1:3" r="57">
      <c t="s" s="4" r="A57">
        <v>373</v>
      </c>
      <c t="n" s="6" r="B57">
        <v>439</v>
      </c>
      <c t="n" s="6" r="C57">
        <v>57</v>
      </c>
    </row>
    <row spans="1:3" r="58">
      <c t="s" s="4" r="A58">
        <v>314</v>
      </c>
      <c t="n" s="6" r="B58">
        <v>97</v>
      </c>
      <c t="n" s="6" r="C58">
        <v>376</v>
      </c>
    </row>
    <row spans="1:3" r="59">
      <c t="s" s="4" r="A59">
        <v>374</v>
      </c>
      <c t="n" s="6" r="B59">
        <v>18230</v>
      </c>
      <c t="n" s="6" r="C59">
        <v>16882</v>
      </c>
    </row>
    <row spans="1:3" r="60">
      <c t="s" s="4" r="A60">
        <v>375</v>
      </c>
      <c t="n" s="6" r="B60">
        <v>18766</v>
      </c>
      <c t="n" s="6" r="C60">
        <v>17315</v>
      </c>
    </row>
    <row spans="1:3" r="61">
      <c t="s" s="4" r="A61">
        <v>371</v>
      </c>
      <c t="n" s="6" r="B61">
        <v>-11536</v>
      </c>
      <c t="n" s="6" r="C61">
        <v>-11665</v>
      </c>
    </row>
    <row spans="1:3" r="62">
      <c t="s" s="4" r="A62">
        <v>377</v>
      </c>
      <c t="n" s="7" r="B62">
        <v>7230</v>
      </c>
      <c t="n" s="6" r="C62">
        <v>5650</v>
      </c>
    </row>
    <row spans="1:3" r="63">
      <c t="s" s="4" r="A63">
        <v>389</v>
      </c>
    </row>
    <row spans="1:3" r="64">
      <c t="s" s="3" r="A64">
        <v>370</v>
      </c>
    </row>
    <row spans="1:3" r="65">
      <c t="s" s="4" r="A65">
        <v>379</v>
      </c>
      <c t="s" s="4" r="B65">
        <v>386</v>
      </c>
    </row>
    <row spans="1:3" r="66">
      <c t="s" s="4" r="A66">
        <v>381</v>
      </c>
      <c t="s" s="4" r="B66">
        <v>390</v>
      </c>
    </row>
    <row spans="1:3" r="67">
      <c t="s" s="4" r="A67">
        <v>391</v>
      </c>
    </row>
    <row spans="1:3" r="68">
      <c t="s" s="3" r="A68">
        <v>370</v>
      </c>
    </row>
    <row spans="1:3" r="69">
      <c t="s" s="4" r="A69">
        <v>373</v>
      </c>
      <c t="n" s="7" r="B69">
        <v>142</v>
      </c>
      <c t="n" s="6" r="C69">
        <v>0</v>
      </c>
    </row>
    <row spans="1:3" r="70">
      <c t="s" s="4" r="A70">
        <v>314</v>
      </c>
      <c t="n" s="6" r="B70">
        <v>0</v>
      </c>
      <c t="n" s="6" r="C70">
        <v>0</v>
      </c>
    </row>
    <row spans="1:3" r="71">
      <c t="s" s="4" r="A71">
        <v>374</v>
      </c>
      <c t="n" s="6" r="B71">
        <v>0</v>
      </c>
      <c t="n" s="6" r="C71">
        <v>160</v>
      </c>
    </row>
    <row spans="1:3" r="72">
      <c t="s" s="4" r="A72">
        <v>375</v>
      </c>
      <c t="n" s="6" r="B72">
        <v>142</v>
      </c>
      <c t="n" s="6" r="C72">
        <v>160</v>
      </c>
    </row>
    <row spans="1:3" r="73">
      <c t="s" s="4" r="A73">
        <v>376</v>
      </c>
      <c t="n" s="6" r="B73">
        <v>-19</v>
      </c>
      <c t="n" s="6" r="C73">
        <v>-19</v>
      </c>
    </row>
    <row spans="1:3" r="74">
      <c t="s" s="4" r="A74">
        <v>371</v>
      </c>
      <c t="n" s="6" r="B74">
        <v>0</v>
      </c>
      <c t="n" s="6" r="C74">
        <v>0</v>
      </c>
    </row>
    <row spans="1:3" r="75">
      <c t="s" s="4" r="A75">
        <v>377</v>
      </c>
      <c t="n" s="6" r="B75">
        <v>123</v>
      </c>
      <c t="n" s="6" r="C75">
        <v>141</v>
      </c>
    </row>
    <row spans="1:3" r="76">
      <c t="s" s="4" r="A76">
        <v>392</v>
      </c>
    </row>
    <row spans="1:3" r="77">
      <c t="s" s="3" r="A77">
        <v>370</v>
      </c>
    </row>
    <row spans="1:3" r="78">
      <c t="s" s="4" r="A78">
        <v>373</v>
      </c>
      <c t="n" s="6" r="B78">
        <v>3102</v>
      </c>
      <c t="n" s="6" r="C78">
        <v>656</v>
      </c>
    </row>
    <row spans="1:3" r="79">
      <c t="s" s="4" r="A79">
        <v>314</v>
      </c>
      <c t="n" s="6" r="B79">
        <v>0</v>
      </c>
      <c t="n" s="6" r="C79">
        <v>0</v>
      </c>
    </row>
    <row spans="1:3" r="80">
      <c t="s" s="4" r="A80">
        <v>374</v>
      </c>
      <c t="n" s="6" r="B80">
        <v>100</v>
      </c>
      <c t="n" s="6" r="C80">
        <v>2762</v>
      </c>
    </row>
    <row spans="1:3" r="81">
      <c t="s" s="4" r="A81">
        <v>375</v>
      </c>
      <c t="n" s="6" r="B81">
        <v>3202</v>
      </c>
      <c t="n" s="6" r="C81">
        <v>3418</v>
      </c>
    </row>
    <row spans="1:3" r="82">
      <c t="s" s="4" r="A82">
        <v>371</v>
      </c>
      <c t="n" s="6" r="B82">
        <v>0</v>
      </c>
      <c t="n" s="6" r="C82">
        <v>0</v>
      </c>
    </row>
    <row spans="1:3" r="83">
      <c t="s" s="4" r="A83">
        <v>377</v>
      </c>
      <c t="n" s="6" r="B83">
        <v>3202</v>
      </c>
      <c t="n" s="6" r="C83">
        <v>3418</v>
      </c>
    </row>
    <row spans="1:3" r="84">
      <c t="s" s="4" r="A84">
        <v>393</v>
      </c>
    </row>
    <row spans="1:3" r="85">
      <c t="s" s="3" r="A85">
        <v>370</v>
      </c>
    </row>
    <row spans="1:3" r="86">
      <c t="s" s="4" r="A86">
        <v>373</v>
      </c>
      <c t="n" s="6" r="B86">
        <v>225</v>
      </c>
      <c t="n" s="6" r="C86">
        <v>85</v>
      </c>
    </row>
    <row spans="1:3" r="87">
      <c t="s" s="4" r="A87">
        <v>394</v>
      </c>
    </row>
    <row spans="1:3" r="88">
      <c t="s" s="3" r="A88">
        <v>370</v>
      </c>
    </row>
    <row spans="1:3" r="89">
      <c t="s" s="4" r="A89">
        <v>373</v>
      </c>
      <c t="n" s="6" r="B89">
        <v>1102</v>
      </c>
      <c t="n" s="6" r="C89">
        <v>395</v>
      </c>
    </row>
    <row spans="1:3" r="90">
      <c t="s" s="4" r="A90">
        <v>395</v>
      </c>
    </row>
    <row spans="1:3" r="91">
      <c t="s" s="3" r="A91">
        <v>370</v>
      </c>
    </row>
    <row spans="1:3" r="92">
      <c t="s" s="4" r="A92">
        <v>373</v>
      </c>
      <c t="n" s="6" r="B92">
        <v>175</v>
      </c>
      <c t="n" s="6" r="C92">
        <v>70</v>
      </c>
    </row>
    <row spans="1:3" r="93">
      <c t="s" s="4" r="A93">
        <v>396</v>
      </c>
    </row>
    <row spans="1:3" r="94">
      <c t="s" s="3" r="A94">
        <v>370</v>
      </c>
    </row>
    <row spans="1:3" r="95">
      <c t="s" s="4" r="A95">
        <v>373</v>
      </c>
      <c t="n" s="6" r="B95">
        <v>837</v>
      </c>
      <c t="n" s="6" r="C95">
        <v>338</v>
      </c>
    </row>
    <row spans="1:3" r="96">
      <c t="s" s="4" r="A96">
        <v>397</v>
      </c>
    </row>
    <row spans="1:3" r="97">
      <c t="s" s="3" r="A97">
        <v>370</v>
      </c>
    </row>
    <row spans="1:3" r="98">
      <c t="s" s="4" r="A98">
        <v>373</v>
      </c>
      <c t="n" s="6" r="B98">
        <v>50</v>
      </c>
      <c t="n" s="6" r="C98">
        <v>15</v>
      </c>
    </row>
    <row spans="1:3" r="99">
      <c t="s" s="4" r="A99">
        <v>398</v>
      </c>
    </row>
    <row spans="1:3" r="100">
      <c t="s" s="3" r="A100">
        <v>370</v>
      </c>
    </row>
    <row spans="1:3" r="101">
      <c t="s" s="4" r="A101">
        <v>373</v>
      </c>
      <c t="n" s="6" r="B101">
        <v>265</v>
      </c>
      <c t="n" s="6" r="C101">
        <v>57</v>
      </c>
    </row>
    <row spans="1:3" r="102">
      <c t="s" s="4" r="A102">
        <v>399</v>
      </c>
    </row>
    <row spans="1:3" r="103">
      <c t="s" s="3" r="A103">
        <v>370</v>
      </c>
    </row>
    <row spans="1:3" r="104">
      <c t="s" s="4" r="A104">
        <v>373</v>
      </c>
      <c t="n" s="6" r="B104">
        <v>0</v>
      </c>
      <c t="n" s="6" r="C104">
        <v>0</v>
      </c>
    </row>
    <row spans="1:3" r="105">
      <c t="s" s="4" r="A105">
        <v>400</v>
      </c>
    </row>
    <row spans="1:3" r="106">
      <c t="s" s="3" r="A106">
        <v>370</v>
      </c>
    </row>
    <row spans="1:3" r="107">
      <c t="s" s="4" r="A107">
        <v>373</v>
      </c>
      <c t="n" s="6" r="B107">
        <v>0</v>
      </c>
      <c t="n" s="6" r="C107">
        <v>0</v>
      </c>
    </row>
    <row spans="1:3" r="108">
      <c t="s" s="4" r="A108">
        <v>401</v>
      </c>
    </row>
    <row spans="1:3" r="109">
      <c t="s" s="3" r="A109">
        <v>370</v>
      </c>
    </row>
    <row spans="1:3" r="110">
      <c t="s" s="4" r="A110">
        <v>373</v>
      </c>
      <c t="n" s="6" r="B110">
        <v>91</v>
      </c>
      <c t="n" s="6" r="C110">
        <v>253</v>
      </c>
    </row>
    <row spans="1:3" r="111">
      <c t="s" s="4" r="A111">
        <v>402</v>
      </c>
    </row>
    <row spans="1:3" r="112">
      <c t="s" s="3" r="A112">
        <v>370</v>
      </c>
    </row>
    <row spans="1:3" r="113">
      <c t="s" s="4" r="A113">
        <v>373</v>
      </c>
      <c t="n" s="6" r="B113">
        <v>585</v>
      </c>
      <c t="n" s="6" r="C113">
        <v>260</v>
      </c>
    </row>
    <row spans="1:3" r="114">
      <c t="s" s="4" r="A114">
        <v>403</v>
      </c>
    </row>
    <row spans="1:3" r="115">
      <c t="s" s="3" r="A115">
        <v>370</v>
      </c>
    </row>
    <row spans="1:3" r="116">
      <c t="s" s="4" r="A116">
        <v>373</v>
      </c>
      <c t="n" s="6" r="B116">
        <v>78</v>
      </c>
      <c t="n" s="6" r="C116">
        <v>185</v>
      </c>
    </row>
    <row spans="1:3" r="117">
      <c t="s" s="4" r="A117">
        <v>404</v>
      </c>
    </row>
    <row spans="1:3" r="118">
      <c t="s" s="3" r="A118">
        <v>370</v>
      </c>
    </row>
    <row spans="1:3" r="119">
      <c t="s" s="4" r="A119">
        <v>373</v>
      </c>
      <c t="n" s="6" r="B119">
        <v>585</v>
      </c>
      <c t="n" s="6" r="C119">
        <v>260</v>
      </c>
    </row>
    <row spans="1:3" r="120">
      <c t="s" s="4" r="A120">
        <v>405</v>
      </c>
    </row>
    <row spans="1:3" r="121">
      <c t="s" s="3" r="A121">
        <v>370</v>
      </c>
    </row>
    <row spans="1:3" r="122">
      <c t="s" s="4" r="A122">
        <v>373</v>
      </c>
      <c t="n" s="6" r="B122">
        <v>13</v>
      </c>
      <c t="n" s="6" r="C122">
        <v>68</v>
      </c>
    </row>
    <row spans="1:3" r="123">
      <c t="s" s="4" r="A123">
        <v>406</v>
      </c>
    </row>
    <row spans="1:3" r="124">
      <c t="s" s="3" r="A124">
        <v>370</v>
      </c>
    </row>
    <row spans="1:3" r="125">
      <c t="s" s="4" r="A125">
        <v>373</v>
      </c>
      <c t="n" s="6" r="B125">
        <v>0</v>
      </c>
      <c t="n" s="6" r="C125">
        <v>0</v>
      </c>
    </row>
    <row spans="1:3" r="126">
      <c t="s" s="4" r="A126">
        <v>407</v>
      </c>
    </row>
    <row spans="1:3" r="127">
      <c t="s" s="3" r="A127">
        <v>370</v>
      </c>
    </row>
    <row spans="1:3" r="128">
      <c t="s" s="4" r="A128">
        <v>373</v>
      </c>
      <c t="n" s="6" r="B128">
        <v>0</v>
      </c>
      <c t="n" s="6" r="C128">
        <v>0</v>
      </c>
    </row>
    <row spans="1:3" r="129">
      <c t="s" s="4" r="A129">
        <v>408</v>
      </c>
    </row>
    <row spans="1:3" r="130">
      <c t="s" s="3" r="A130">
        <v>370</v>
      </c>
    </row>
    <row spans="1:3" r="131">
      <c t="s" s="4" r="A131">
        <v>373</v>
      </c>
      <c t="n" s="6" r="B131">
        <v>0</v>
      </c>
      <c t="n" s="6" r="C131">
        <v>0</v>
      </c>
    </row>
    <row spans="1:3" r="132">
      <c t="s" s="4" r="A132">
        <v>409</v>
      </c>
    </row>
    <row spans="1:3" r="133">
      <c t="s" s="3" r="A133">
        <v>370</v>
      </c>
    </row>
    <row spans="1:3" r="134">
      <c t="s" s="4" r="A134">
        <v>373</v>
      </c>
      <c t="n" s="6" r="B134">
        <v>630</v>
      </c>
      <c t="n" s="6" r="C134">
        <v>152</v>
      </c>
    </row>
    <row spans="1:3" r="135">
      <c t="s" s="4" r="A135">
        <v>410</v>
      </c>
    </row>
    <row spans="1:3" r="136">
      <c t="s" s="3" r="A136">
        <v>370</v>
      </c>
    </row>
    <row spans="1:3" r="137">
      <c t="s" s="4" r="A137">
        <v>373</v>
      </c>
      <c t="n" s="6" r="B137">
        <v>5529</v>
      </c>
      <c t="n" s="6" r="C137">
        <v>817</v>
      </c>
    </row>
    <row spans="1:3" r="138">
      <c t="s" s="4" r="A138">
        <v>411</v>
      </c>
    </row>
    <row spans="1:3" r="139">
      <c t="s" s="3" r="A139">
        <v>370</v>
      </c>
    </row>
    <row spans="1:3" r="140">
      <c t="s" s="4" r="A140">
        <v>373</v>
      </c>
      <c t="n" s="6" r="B140">
        <v>422</v>
      </c>
      <c t="n" s="6" r="C140">
        <v>133</v>
      </c>
    </row>
    <row spans="1:3" r="141">
      <c t="s" s="4" r="A141">
        <v>412</v>
      </c>
    </row>
    <row spans="1:3" r="142">
      <c t="s" s="3" r="A142">
        <v>370</v>
      </c>
    </row>
    <row spans="1:3" r="143">
      <c t="s" s="4" r="A143">
        <v>373</v>
      </c>
      <c t="n" s="6" r="B143">
        <v>2253</v>
      </c>
      <c t="n" s="6" r="C143">
        <v>161</v>
      </c>
    </row>
    <row spans="1:3" r="144">
      <c t="s" s="4" r="A144">
        <v>413</v>
      </c>
    </row>
    <row spans="1:3" r="145">
      <c t="s" s="3" r="A145">
        <v>370</v>
      </c>
    </row>
    <row spans="1:3" r="146">
      <c t="s" s="4" r="A146">
        <v>373</v>
      </c>
      <c t="n" s="6" r="B146">
        <v>66</v>
      </c>
      <c t="n" s="6" r="C146">
        <v>19</v>
      </c>
    </row>
    <row spans="1:3" r="147">
      <c t="s" s="4" r="A147">
        <v>414</v>
      </c>
    </row>
    <row spans="1:3" r="148">
      <c t="s" s="3" r="A148">
        <v>370</v>
      </c>
    </row>
    <row spans="1:3" r="149">
      <c t="s" s="4" r="A149">
        <v>373</v>
      </c>
      <c t="n" s="6" r="B149">
        <v>174</v>
      </c>
      <c t="n" s="6" r="C149">
        <v>0</v>
      </c>
    </row>
    <row spans="1:3" r="150">
      <c t="s" s="4" r="A150">
        <v>415</v>
      </c>
    </row>
    <row spans="1:3" r="151">
      <c t="s" s="3" r="A151">
        <v>370</v>
      </c>
    </row>
    <row spans="1:3" r="152">
      <c t="s" s="4" r="A152">
        <v>373</v>
      </c>
      <c t="n" s="6" r="B152">
        <v>142</v>
      </c>
      <c t="n" s="6" r="C152">
        <v>0</v>
      </c>
    </row>
    <row spans="1:3" r="153">
      <c t="s" s="4" r="A153">
        <v>416</v>
      </c>
    </row>
    <row spans="1:3" r="154">
      <c t="s" s="3" r="A154">
        <v>370</v>
      </c>
    </row>
    <row spans="1:3" r="155">
      <c t="s" s="4" r="A155">
        <v>373</v>
      </c>
      <c t="n" s="7" r="B155">
        <v>3102</v>
      </c>
      <c t="n" s="7" r="C155">
        <v>6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28</v>
      </c>
    </row>
    <row spans="1:3" r="2">
      <c t="s" s="3" r="A2">
        <v>418</v>
      </c>
    </row>
    <row spans="1:3" r="3">
      <c t="s" s="4" r="A3">
        <v>419</v>
      </c>
      <c t="n" s="7" r="B3">
        <v>565</v>
      </c>
      <c t="n" s="7" r="C3">
        <v>4281</v>
      </c>
    </row>
    <row spans="1:3" r="4">
      <c t="s" s="4" r="A4">
        <v>420</v>
      </c>
      <c t="n" s="6" r="B4">
        <v>3165</v>
      </c>
      <c t="n" s="6" r="C4">
        <v>2652</v>
      </c>
    </row>
    <row spans="1:3" r="5">
      <c t="s" s="4" r="A5">
        <v>118</v>
      </c>
      <c t="n" s="6" r="B5">
        <v>4468</v>
      </c>
      <c t="n" s="6" r="C5">
        <v>480</v>
      </c>
    </row>
    <row spans="1:3" r="6">
      <c t="s" s="4" r="A6">
        <v>421</v>
      </c>
      <c t="n" s="6" r="B6">
        <v>8198</v>
      </c>
      <c t="n" s="6" r="C6">
        <v>7413</v>
      </c>
    </row>
    <row spans="1:3" r="7">
      <c t="s" s="3" r="A7">
        <v>422</v>
      </c>
    </row>
    <row spans="1:3" r="8">
      <c t="s" s="4" r="A8">
        <v>35</v>
      </c>
      <c t="n" s="6" r="B8">
        <v>2155</v>
      </c>
      <c t="n" s="6" r="C8">
        <v>2308</v>
      </c>
    </row>
    <row spans="1:3" r="9">
      <c t="s" s="4" r="A9">
        <v>423</v>
      </c>
      <c t="n" s="6" r="B9">
        <v>6160</v>
      </c>
      <c t="n" s="6" r="C9">
        <v>6127</v>
      </c>
    </row>
    <row spans="1:3" r="10">
      <c t="s" s="4" r="A10">
        <v>118</v>
      </c>
      <c t="n" s="6" r="B10">
        <v>674</v>
      </c>
      <c t="n" s="6" r="C10">
        <v>813</v>
      </c>
    </row>
    <row spans="1:3" r="11">
      <c t="s" s="4" r="A11">
        <v>424</v>
      </c>
      <c t="n" s="6" r="B11">
        <v>8989</v>
      </c>
      <c t="n" s="6" r="C11">
        <v>9248</v>
      </c>
    </row>
    <row spans="1:3" r="12">
      <c t="s" s="3" r="A12">
        <v>425</v>
      </c>
    </row>
    <row spans="1:3" r="13">
      <c t="s" s="4" r="A13">
        <v>426</v>
      </c>
      <c t="n" s="6" r="B13">
        <v>5244</v>
      </c>
      <c t="n" s="6" r="C13">
        <v>5302</v>
      </c>
    </row>
    <row spans="1:3" r="14">
      <c t="s" s="4" r="A14">
        <v>427</v>
      </c>
      <c t="n" s="6" r="B14">
        <v>0</v>
      </c>
      <c t="n" s="6" r="C14">
        <v>222</v>
      </c>
    </row>
    <row spans="1:3" r="15">
      <c t="s" s="4" r="A15">
        <v>118</v>
      </c>
      <c t="n" s="6" r="B15">
        <v>8255</v>
      </c>
      <c t="n" s="6" r="C15">
        <v>8051</v>
      </c>
    </row>
    <row spans="1:3" r="16">
      <c t="s" s="4" r="A16">
        <v>428</v>
      </c>
      <c t="n" s="6" r="B16">
        <v>13499</v>
      </c>
      <c t="n" s="6" r="C16">
        <v>13575</v>
      </c>
    </row>
    <row spans="1:3" r="17">
      <c t="s" s="3" r="A17">
        <v>429</v>
      </c>
    </row>
    <row spans="1:3" r="18">
      <c t="s" s="4" r="A18">
        <v>48</v>
      </c>
      <c t="n" s="6" r="B18">
        <v>2049</v>
      </c>
      <c t="n" s="6" r="C18">
        <v>2923</v>
      </c>
    </row>
    <row spans="1:3" r="19">
      <c t="s" s="4" r="A19">
        <v>118</v>
      </c>
      <c t="n" s="6" r="B19">
        <v>384</v>
      </c>
      <c t="n" s="6" r="C19">
        <v>890</v>
      </c>
    </row>
    <row spans="1:3" r="20">
      <c t="s" s="4" r="A20">
        <v>430</v>
      </c>
      <c t="n" s="7" r="B20">
        <v>2433</v>
      </c>
      <c t="n" s="7" r="C20">
        <v>38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431</v>
      </c>
      <c t="s" s="2" r="B1">
        <v>1</v>
      </c>
      <c t="s" s="2" r="D1">
        <v>270</v>
      </c>
    </row>
    <row spans="1:4" r="2">
      <c t="s" s="2" r="B2">
        <v>432</v>
      </c>
      <c t="s" s="2" r="C2">
        <v>433</v>
      </c>
      <c t="s" s="2" r="D2">
        <v>434</v>
      </c>
    </row>
    <row spans="1:4" r="3">
      <c t="s" s="3" r="A3">
        <v>435</v>
      </c>
    </row>
    <row spans="1:4" r="4">
      <c t="s" s="4" r="A4">
        <v>314</v>
      </c>
      <c t="n" s="7" r="B4">
        <v>2327</v>
      </c>
      <c t="n" s="7" r="D4">
        <v>889</v>
      </c>
    </row>
    <row spans="1:4" r="5">
      <c t="s" s="4" r="A5">
        <v>315</v>
      </c>
      <c t="n" s="6" r="B5">
        <v>1782</v>
      </c>
      <c t="n" s="6" r="D5">
        <v>2801</v>
      </c>
    </row>
    <row spans="1:4" r="6">
      <c t="s" s="4" r="A6">
        <v>436</v>
      </c>
      <c t="n" s="6" r="B6">
        <v>4109</v>
      </c>
      <c t="n" s="6" r="D6">
        <v>3690</v>
      </c>
    </row>
    <row spans="1:4" r="7">
      <c t="s" s="3" r="A7">
        <v>437</v>
      </c>
    </row>
    <row spans="1:4" r="8">
      <c t="s" s="4" r="A8">
        <v>314</v>
      </c>
      <c t="n" s="6" r="B8">
        <v>34800</v>
      </c>
      <c t="n" s="6" r="D8">
        <v>28560</v>
      </c>
    </row>
    <row spans="1:4" r="9">
      <c t="s" s="4" r="A9">
        <v>315</v>
      </c>
      <c t="n" s="6" r="B9">
        <v>10656</v>
      </c>
      <c t="n" s="6" r="D9">
        <v>24314</v>
      </c>
    </row>
    <row spans="1:4" r="10">
      <c t="s" s="4" r="A10">
        <v>438</v>
      </c>
      <c t="n" s="6" r="B10">
        <v>45456</v>
      </c>
      <c t="n" s="7" r="D10">
        <v>52874</v>
      </c>
    </row>
    <row spans="1:4" r="11">
      <c t="s" s="4" r="A11">
        <v>439</v>
      </c>
      <c t="n" s="7" r="C11">
        <v>1400</v>
      </c>
    </row>
    <row spans="1:4" r="12">
      <c t="s" s="4" r="A12">
        <v>440</v>
      </c>
      <c t="n" s="7" r="B12">
        <v>250000</v>
      </c>
    </row>
    <row spans="1:4" r="13">
      <c t="s" s="4" r="A13">
        <v>441</v>
      </c>
      <c t="s" s="4" r="B13">
        <v>442</v>
      </c>
    </row>
    <row spans="1:4" r="14">
      <c t="s" s="4" r="A14">
        <v>443</v>
      </c>
      <c t="s" s="4" r="B14">
        <v>444</v>
      </c>
    </row>
    <row spans="1:4" r="15">
      <c t="s" s="4" r="A15">
        <v>445</v>
      </c>
    </row>
    <row spans="1:4" r="16">
      <c t="s" s="3" r="A16">
        <v>437</v>
      </c>
    </row>
    <row spans="1:4" r="17">
      <c t="s" s="4" r="A17">
        <v>446</v>
      </c>
      <c t="n" s="6" r="B17">
        <v>2</v>
      </c>
    </row>
    <row spans="1:4" r="18">
      <c t="s" s="4" r="A18">
        <v>447</v>
      </c>
      <c t="s" s="4" r="B18">
        <v>448</v>
      </c>
      <c t="s" s="4" r="D18">
        <v>448</v>
      </c>
    </row>
    <row spans="1:4" r="19">
      <c t="s" s="4" r="A19">
        <v>449</v>
      </c>
      <c t="s" s="4" r="B19">
        <v>444</v>
      </c>
    </row>
    <row spans="1:4" r="20">
      <c t="s" s="4" r="A20">
        <v>450</v>
      </c>
      <c t="n" s="7" r="B20">
        <v>10500</v>
      </c>
    </row>
    <row spans="1:4" r="21">
      <c t="s" s="4" r="A21">
        <v>451</v>
      </c>
    </row>
    <row spans="1:4" r="22">
      <c t="s" s="3" r="A22">
        <v>437</v>
      </c>
    </row>
    <row spans="1:4" r="23">
      <c t="s" s="4" r="A23">
        <v>452</v>
      </c>
      <c t="s" s="4" r="B23">
        <v>453</v>
      </c>
      <c t="s" s="4" r="D23">
        <v>453</v>
      </c>
    </row>
    <row spans="1:4" r="24">
      <c t="s" s="4" r="A24">
        <v>454</v>
      </c>
    </row>
    <row spans="1:4" r="25">
      <c t="s" s="3" r="A25">
        <v>437</v>
      </c>
    </row>
    <row spans="1:4" r="26">
      <c t="s" s="4" r="A26">
        <v>455</v>
      </c>
      <c t="n" s="7" r="B26">
        <v>0</v>
      </c>
      <c t="n" s="7" r="D26">
        <v>0</v>
      </c>
    </row>
    <row spans="1:4" r="27">
      <c t="s" s="4" r="A27">
        <v>440</v>
      </c>
      <c t="n" s="6" r="B27">
        <v>30000</v>
      </c>
    </row>
    <row spans="1:4" r="28">
      <c t="s" s="4" r="A28">
        <v>456</v>
      </c>
    </row>
    <row spans="1:4" r="29">
      <c t="s" s="3" r="A29">
        <v>437</v>
      </c>
    </row>
    <row spans="1:4" r="30">
      <c t="s" s="4" r="A30">
        <v>455</v>
      </c>
      <c t="n" s="6" r="B30">
        <v>128000</v>
      </c>
      <c t="n" s="6" r="D30">
        <v>99400</v>
      </c>
    </row>
    <row spans="1:4" r="31">
      <c t="s" s="4" r="A31">
        <v>457</v>
      </c>
    </row>
    <row spans="1:4" r="32">
      <c t="s" s="3" r="A32">
        <v>435</v>
      </c>
    </row>
    <row spans="1:4" r="33">
      <c t="s" s="4" r="A33">
        <v>314</v>
      </c>
      <c t="n" s="6" r="B33">
        <v>2327</v>
      </c>
      <c t="n" s="6" r="D33">
        <v>889</v>
      </c>
    </row>
    <row spans="1:4" r="34">
      <c t="s" s="4" r="A34">
        <v>315</v>
      </c>
      <c t="n" s="7" r="B34">
        <v>1782</v>
      </c>
      <c t="n" s="7" r="D34">
        <v>2801</v>
      </c>
    </row>
    <row spans="1:4" r="35">
      <c t="s" s="3" r="A35">
        <v>437</v>
      </c>
    </row>
    <row spans="1:4" r="36">
      <c t="s" s="4" r="A36">
        <v>458</v>
      </c>
      <c t="s" s="4" r="B36">
        <v>459</v>
      </c>
      <c t="s" s="4" r="D36">
        <v>460</v>
      </c>
    </row>
    <row spans="1:4" r="37">
      <c t="s" s="4" r="A37">
        <v>461</v>
      </c>
      <c t="s" s="4" r="B37">
        <v>284</v>
      </c>
      <c t="s" s="4" r="D37">
        <v>462</v>
      </c>
    </row>
    <row spans="1:4" r="38">
      <c t="s" s="4" r="A38">
        <v>463</v>
      </c>
      <c t="s" s="4" r="B38">
        <v>464</v>
      </c>
      <c t="s" s="4" r="D38">
        <v>465</v>
      </c>
    </row>
    <row spans="1:4" r="39">
      <c t="s" s="4" r="A39">
        <v>466</v>
      </c>
    </row>
    <row spans="1:4" r="40">
      <c t="s" s="3" r="A40">
        <v>437</v>
      </c>
    </row>
    <row spans="1:4" r="41">
      <c t="s" s="4" r="A41">
        <v>314</v>
      </c>
      <c t="n" s="7" r="B41">
        <v>34800</v>
      </c>
      <c t="n" s="7" r="D41">
        <v>28560</v>
      </c>
    </row>
    <row spans="1:4" r="42">
      <c t="s" s="4" r="A42">
        <v>315</v>
      </c>
      <c t="n" s="7" r="B42">
        <v>10656</v>
      </c>
      <c t="n" s="7" r="D42">
        <v>24314</v>
      </c>
    </row>
    <row spans="1:4" r="43">
      <c t="s" s="4" r="A43">
        <v>458</v>
      </c>
      <c t="s" s="4" r="B43">
        <v>467</v>
      </c>
      <c t="s" s="4" r="D43">
        <v>467</v>
      </c>
    </row>
    <row spans="1:4" r="44">
      <c t="s" s="4" r="A44">
        <v>461</v>
      </c>
      <c t="s" s="4" r="B44">
        <v>468</v>
      </c>
      <c t="s" s="4" r="D44">
        <v>331</v>
      </c>
    </row>
    <row spans="1:4" r="45">
      <c t="s" s="4" r="A45">
        <v>463</v>
      </c>
      <c t="s" s="4" r="B45">
        <v>469</v>
      </c>
      <c t="s" s="4" r="D45">
        <v>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471</v>
      </c>
      <c t="s" s="2" r="B1">
        <v>472</v>
      </c>
      <c t="s" s="2" r="C1">
        <v>473</v>
      </c>
    </row>
    <row spans="1:3" r="2">
      <c t="s" s="4" r="A2">
        <v>474</v>
      </c>
    </row>
    <row spans="1:3" r="3">
      <c t="s" s="3" r="A3">
        <v>475</v>
      </c>
    </row>
    <row spans="1:3" r="4">
      <c t="s" s="4" r="A4">
        <v>476</v>
      </c>
      <c t="n" s="9" r="C4">
        <v>18.2</v>
      </c>
    </row>
    <row spans="1:3" r="5">
      <c t="s" s="4" r="A5">
        <v>477</v>
      </c>
    </row>
    <row spans="1:3" r="6">
      <c t="s" s="3" r="A6">
        <v>475</v>
      </c>
    </row>
    <row spans="1:3" r="7">
      <c t="s" s="4" r="A7">
        <v>478</v>
      </c>
      <c t="n" s="6" r="B7">
        <v>10</v>
      </c>
    </row>
    <row spans="1:3" r="8">
      <c t="s" s="4" r="A8">
        <v>479</v>
      </c>
      <c t="n" s="9" r="B8">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298644</v>
      </c>
      <c t="n" s="7" r="C4">
        <v>306241</v>
      </c>
      <c t="n" s="7" r="D4">
        <v>904796</v>
      </c>
      <c t="n" s="7" r="E4">
        <v>876017</v>
      </c>
    </row>
    <row spans="1:5" r="5">
      <c t="s" s="4" r="A5">
        <v>84</v>
      </c>
      <c t="n" s="6" r="B5">
        <v>234584</v>
      </c>
      <c t="n" s="6" r="C5">
        <v>240803</v>
      </c>
      <c t="n" s="6" r="D5">
        <v>709685</v>
      </c>
      <c t="n" s="6" r="E5">
        <v>690216</v>
      </c>
    </row>
    <row spans="1:5" r="6">
      <c t="s" s="4" r="A6">
        <v>85</v>
      </c>
      <c t="n" s="6" r="B6">
        <v>64060</v>
      </c>
      <c t="n" s="6" r="C6">
        <v>65438</v>
      </c>
      <c t="n" s="6" r="D6">
        <v>195111</v>
      </c>
      <c t="n" s="6" r="E6">
        <v>185801</v>
      </c>
    </row>
    <row spans="1:5" r="7">
      <c t="s" s="4" r="A7">
        <v>86</v>
      </c>
      <c t="n" s="6" r="B7">
        <v>1882</v>
      </c>
      <c t="n" s="6" r="C7">
        <v>1436</v>
      </c>
      <c t="n" s="6" r="D7">
        <v>4913</v>
      </c>
      <c t="n" s="6" r="E7">
        <v>4846</v>
      </c>
    </row>
    <row spans="1:5" r="8">
      <c t="s" s="4" r="A8">
        <v>87</v>
      </c>
      <c t="n" s="6" r="B8">
        <v>37372</v>
      </c>
      <c t="n" s="6" r="C8">
        <v>35632</v>
      </c>
      <c t="n" s="6" r="D8">
        <v>108326</v>
      </c>
      <c t="n" s="6" r="E8">
        <v>102831</v>
      </c>
    </row>
    <row spans="1:5" r="9">
      <c t="s" s="4" r="A9">
        <v>88</v>
      </c>
      <c t="n" s="6" r="B9">
        <v>6765</v>
      </c>
      <c t="n" s="6" r="C9">
        <v>7233</v>
      </c>
      <c t="n" s="6" r="D9">
        <v>21129</v>
      </c>
      <c t="n" s="6" r="E9">
        <v>20664</v>
      </c>
    </row>
    <row spans="1:5" r="10">
      <c t="s" s="4" r="A10">
        <v>89</v>
      </c>
      <c t="n" s="6" r="B10">
        <v>396</v>
      </c>
      <c t="n" s="6" r="C10">
        <v>575</v>
      </c>
      <c t="n" s="6" r="D10">
        <v>1371</v>
      </c>
      <c t="n" s="6" r="E10">
        <v>1830</v>
      </c>
    </row>
    <row spans="1:5" r="11">
      <c t="s" s="4" r="A11">
        <v>90</v>
      </c>
      <c t="n" s="6" r="B11">
        <v>46415</v>
      </c>
      <c t="n" s="6" r="C11">
        <v>44876</v>
      </c>
      <c t="n" s="6" r="D11">
        <v>135739</v>
      </c>
      <c t="n" s="6" r="E11">
        <v>130171</v>
      </c>
    </row>
    <row spans="1:5" r="12">
      <c t="s" s="4" r="A12">
        <v>91</v>
      </c>
      <c t="n" s="6" r="B12">
        <v>17645</v>
      </c>
      <c t="n" s="6" r="C12">
        <v>20562</v>
      </c>
      <c t="n" s="6" r="D12">
        <v>59372</v>
      </c>
      <c t="n" s="6" r="E12">
        <v>55630</v>
      </c>
    </row>
    <row spans="1:5" r="13">
      <c t="s" s="4" r="A13">
        <v>92</v>
      </c>
      <c t="n" s="6" r="B13">
        <v>0</v>
      </c>
      <c t="n" s="6" r="C13">
        <v>6169</v>
      </c>
      <c t="n" s="6" r="D13">
        <v>0</v>
      </c>
      <c t="n" s="6" r="E13">
        <v>7603</v>
      </c>
    </row>
    <row spans="1:5" r="14">
      <c t="s" s="4" r="A14">
        <v>93</v>
      </c>
      <c t="n" s="6" r="B14">
        <v>17645</v>
      </c>
      <c t="n" s="6" r="C14">
        <v>26731</v>
      </c>
      <c t="n" s="6" r="D14">
        <v>59372</v>
      </c>
      <c t="n" s="6" r="E14">
        <v>63233</v>
      </c>
    </row>
    <row spans="1:5" r="15">
      <c t="s" s="4" r="A15">
        <v>94</v>
      </c>
      <c t="n" s="6" r="B15">
        <v>7348</v>
      </c>
      <c t="n" s="6" r="C15">
        <v>11230</v>
      </c>
      <c t="n" s="6" r="D15">
        <v>24582</v>
      </c>
      <c t="n" s="6" r="E15">
        <v>26303</v>
      </c>
    </row>
    <row spans="1:5" r="16">
      <c t="s" s="4" r="A16">
        <v>95</v>
      </c>
      <c t="n" s="7" r="B16">
        <v>10297</v>
      </c>
      <c t="n" s="7" r="C16">
        <v>15501</v>
      </c>
      <c t="n" s="7" r="D16">
        <v>34790</v>
      </c>
      <c t="n" s="7" r="E16">
        <v>36930</v>
      </c>
    </row>
    <row spans="1:5" r="17">
      <c t="s" s="4" r="A17">
        <v>96</v>
      </c>
      <c t="n" s="8" r="B17">
        <v>1.41</v>
      </c>
      <c t="n" s="8" r="C17">
        <v>2.14</v>
      </c>
      <c t="n" s="8" r="D17">
        <v>4.79</v>
      </c>
      <c t="n" s="8" r="E17">
        <v>5.02</v>
      </c>
    </row>
    <row spans="1:5" r="18">
      <c t="s" s="4" r="A18">
        <v>97</v>
      </c>
      <c t="n" s="8" r="B18">
        <v>1.4</v>
      </c>
      <c t="n" s="8" r="C18">
        <v>2.13</v>
      </c>
      <c t="n" s="8" r="D18">
        <v>4.74</v>
      </c>
      <c t="n" s="8" r="E18">
        <v>4.97</v>
      </c>
    </row>
    <row spans="1:5" r="19">
      <c t="s" s="4" r="A19">
        <v>98</v>
      </c>
      <c t="n" s="6" r="B19">
        <v>7280</v>
      </c>
      <c t="n" s="6" r="C19">
        <v>7230</v>
      </c>
      <c t="n" s="6" r="D19">
        <v>7260</v>
      </c>
      <c t="n" s="6" r="E19">
        <v>7351</v>
      </c>
    </row>
    <row spans="1:5" r="20">
      <c t="s" s="4" r="A20">
        <v>99</v>
      </c>
      <c t="n" s="6" r="B20">
        <v>7329</v>
      </c>
      <c t="n" s="6" r="C20">
        <v>7279</v>
      </c>
      <c t="n" s="6" r="D20">
        <v>7336</v>
      </c>
      <c t="n" s="6" r="E20">
        <v>7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80</v>
      </c>
      <c t="s" s="2" r="B1">
        <v>80</v>
      </c>
      <c t="s" s="2" r="D1">
        <v>1</v>
      </c>
    </row>
    <row spans="1:5" r="2">
      <c t="s" s="2" r="B2">
        <v>2</v>
      </c>
      <c t="s" s="2" r="C2">
        <v>81</v>
      </c>
      <c t="s" s="2" r="D2">
        <v>2</v>
      </c>
      <c t="s" s="2" r="E2">
        <v>81</v>
      </c>
    </row>
    <row spans="1:5" r="3">
      <c t="s" s="3" r="A3">
        <v>481</v>
      </c>
    </row>
    <row spans="1:5" r="4">
      <c t="s" s="4" r="A4">
        <v>482</v>
      </c>
      <c t="n" s="6" r="B4">
        <v>7280000</v>
      </c>
      <c t="n" s="6" r="C4">
        <v>7230000</v>
      </c>
      <c t="n" s="6" r="D4">
        <v>7260000</v>
      </c>
      <c t="n" s="6" r="E4">
        <v>7351000</v>
      </c>
    </row>
    <row spans="1:5" r="5">
      <c t="s" s="4" r="A5">
        <v>483</v>
      </c>
      <c t="n" s="6" r="B5">
        <v>49000</v>
      </c>
      <c t="n" s="6" r="C5">
        <v>49000</v>
      </c>
      <c t="n" s="6" r="D5">
        <v>76000</v>
      </c>
      <c t="n" s="6" r="E5">
        <v>62000</v>
      </c>
    </row>
    <row spans="1:5" r="6">
      <c t="s" s="4" r="A6">
        <v>484</v>
      </c>
      <c t="n" s="6" r="B6">
        <v>7329000</v>
      </c>
      <c t="n" s="6" r="C6">
        <v>7279000</v>
      </c>
      <c t="n" s="6" r="D6">
        <v>7336000</v>
      </c>
      <c t="n" s="6" r="E6">
        <v>7413000</v>
      </c>
    </row>
    <row spans="1:5" r="7">
      <c t="s" s="3" r="A7">
        <v>485</v>
      </c>
    </row>
    <row spans="1:5" r="8">
      <c t="s" s="4" r="A8">
        <v>95</v>
      </c>
      <c t="n" s="7" r="B8">
        <v>10297</v>
      </c>
      <c t="n" s="7" r="C8">
        <v>15501</v>
      </c>
      <c t="n" s="7" r="D8">
        <v>34790</v>
      </c>
      <c t="n" s="7" r="E8">
        <v>36930</v>
      </c>
    </row>
    <row spans="1:5" r="9">
      <c t="s" s="4" r="A9">
        <v>486</v>
      </c>
      <c t="n" s="6" r="B9">
        <v>0</v>
      </c>
      <c t="n" s="6" r="C9">
        <v>0</v>
      </c>
      <c t="n" s="6" r="D9">
        <v>0</v>
      </c>
      <c t="n" s="6" r="E9">
        <v>63</v>
      </c>
    </row>
    <row spans="1:5" r="10">
      <c t="s" s="4" r="A10">
        <v>487</v>
      </c>
      <c t="n" s="7" r="B10">
        <v>10297</v>
      </c>
      <c t="n" s="7" r="C10">
        <v>15501</v>
      </c>
      <c t="n" s="7" r="D10">
        <v>34790</v>
      </c>
      <c t="n" s="7" r="E10">
        <v>36867</v>
      </c>
    </row>
    <row spans="1:5" r="11">
      <c t="s" s="4" r="A11">
        <v>488</v>
      </c>
      <c t="n" s="8" r="B11">
        <v>1.41</v>
      </c>
      <c t="n" s="8" r="C11">
        <v>2.14</v>
      </c>
      <c t="n" s="8" r="D11">
        <v>4.79</v>
      </c>
      <c t="n" s="8" r="E11">
        <v>5.02</v>
      </c>
    </row>
    <row spans="1:5" r="12">
      <c t="s" s="3" r="A12">
        <v>489</v>
      </c>
    </row>
    <row spans="1:5" r="13">
      <c t="s" s="4" r="A13">
        <v>490</v>
      </c>
      <c t="n" s="7" r="B13">
        <v>10297</v>
      </c>
      <c t="n" s="7" r="C13">
        <v>15501</v>
      </c>
      <c t="n" s="7" r="D13">
        <v>34790</v>
      </c>
      <c t="n" s="7" r="E13">
        <v>36867</v>
      </c>
    </row>
    <row spans="1:5" r="14">
      <c t="s" s="4" r="A14">
        <v>491</v>
      </c>
      <c t="n" s="6" r="B14">
        <v>0</v>
      </c>
      <c t="n" s="6" r="C14">
        <v>0</v>
      </c>
      <c t="n" s="6" r="D14">
        <v>0</v>
      </c>
      <c t="n" s="6" r="E14">
        <v>1</v>
      </c>
    </row>
    <row spans="1:5" r="15">
      <c t="s" s="4" r="A15">
        <v>492</v>
      </c>
      <c t="n" s="7" r="B15">
        <v>10297</v>
      </c>
      <c t="n" s="7" r="C15">
        <v>15501</v>
      </c>
      <c t="n" s="7" r="D15">
        <v>34790</v>
      </c>
      <c t="n" s="7" r="E15">
        <v>36868</v>
      </c>
    </row>
    <row spans="1:5" r="16">
      <c t="s" s="4" r="A16">
        <v>493</v>
      </c>
      <c t="n" s="8" r="B16">
        <v>1.4</v>
      </c>
      <c t="n" s="8" r="C16">
        <v>2.13</v>
      </c>
      <c t="n" s="8" r="D16">
        <v>4.74</v>
      </c>
      <c t="n" s="8" r="E16">
        <v>4.97</v>
      </c>
    </row>
    <row spans="1:5" r="17">
      <c t="s" s="4" r="A17">
        <v>494</v>
      </c>
      <c t="n" s="6" r="B17">
        <v>0</v>
      </c>
      <c t="n" s="6" r="C17">
        <v>0</v>
      </c>
      <c t="n" s="6" r="D17">
        <v>0</v>
      </c>
      <c t="n" s="6" r="E1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s>
  <sheetData>
    <row spans="1:5" r="1">
      <c t="s" s="1" r="A1">
        <v>495</v>
      </c>
      <c t="s" s="2" r="B1">
        <v>1</v>
      </c>
      <c t="s" s="2" r="D1">
        <v>496</v>
      </c>
    </row>
    <row spans="1:5" r="2">
      <c t="s" s="2" r="B2">
        <v>2</v>
      </c>
      <c t="s" s="2" r="C2">
        <v>81</v>
      </c>
      <c t="s" s="2" r="D2">
        <v>2</v>
      </c>
      <c t="s" s="2" r="E2">
        <v>497</v>
      </c>
    </row>
    <row spans="1:5" r="3">
      <c t="s" s="3" r="A3">
        <v>202</v>
      </c>
    </row>
    <row spans="1:5" r="4">
      <c t="s" s="4" r="A4">
        <v>498</v>
      </c>
      <c t="n" s="6" r="B4">
        <v>500000</v>
      </c>
      <c t="n" s="6" r="D4">
        <v>500000</v>
      </c>
      <c t="n" s="6" r="E4">
        <v>500000</v>
      </c>
    </row>
    <row spans="1:5" r="5">
      <c t="s" s="4" r="A5">
        <v>499</v>
      </c>
      <c t="n" s="6" r="B5">
        <v>0</v>
      </c>
      <c t="n" s="6" r="C5">
        <v>690922</v>
      </c>
      <c t="n" s="6" r="D5">
        <v>5600000</v>
      </c>
    </row>
    <row spans="1:5" r="6">
      <c t="s" s="4" r="A6">
        <v>500</v>
      </c>
      <c t="n" s="8" r="C6">
        <v>50.73</v>
      </c>
      <c t="n" s="7" r="D6">
        <v>20</v>
      </c>
    </row>
    <row spans="1:5" r="7">
      <c t="s" s="4" r="A7">
        <v>501</v>
      </c>
      <c t="n" s="9" r="C7">
        <v>35.1</v>
      </c>
      <c t="n" s="9" r="D7">
        <v>111.6</v>
      </c>
    </row>
    <row spans="1:5" r="8">
      <c t="s" s="4" r="A8">
        <v>502</v>
      </c>
      <c t="n" s="6" r="B8">
        <v>30447</v>
      </c>
      <c t="n" s="6" r="C8">
        <v>35158</v>
      </c>
    </row>
    <row spans="1:5" r="9">
      <c t="s" s="4" r="A9">
        <v>503</v>
      </c>
      <c t="n" s="9" r="B9">
        <v>2.5</v>
      </c>
      <c t="n" s="7" r="C9">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80</v>
      </c>
      <c t="s" s="2" r="D1">
        <v>1</v>
      </c>
    </row>
    <row spans="1:5" r="2">
      <c t="s" s="2" r="B2">
        <v>2</v>
      </c>
      <c t="s" s="2" r="C2">
        <v>81</v>
      </c>
      <c t="s" s="2" r="D2">
        <v>2</v>
      </c>
      <c t="s" s="2" r="E2">
        <v>81</v>
      </c>
    </row>
    <row spans="1:5" r="3">
      <c t="s" s="3" r="A3">
        <v>505</v>
      </c>
    </row>
    <row spans="1:5" r="4">
      <c t="s" s="4" r="A4">
        <v>506</v>
      </c>
      <c t="n" s="9" r="B4">
        <v>1.5</v>
      </c>
      <c t="n" s="9" r="C4">
        <v>1.2</v>
      </c>
      <c t="n" s="9" r="D4">
        <v>4.2</v>
      </c>
      <c t="n" s="9" r="E4">
        <v>3.4</v>
      </c>
    </row>
    <row spans="1:5" r="5">
      <c t="s" s="3" r="A5">
        <v>507</v>
      </c>
    </row>
    <row spans="1:5" r="6">
      <c t="s" s="4" r="A6">
        <v>508</v>
      </c>
      <c t="s" s="4" r="D6">
        <v>509</v>
      </c>
    </row>
    <row spans="1:5" r="7">
      <c t="s" s="4" r="A7">
        <v>510</v>
      </c>
      <c t="n" s="9" r="B7">
        <v>0.4</v>
      </c>
      <c t="n" s="9" r="C7">
        <v>0.4</v>
      </c>
      <c t="n" s="9" r="D7">
        <v>1.1</v>
      </c>
      <c t="n" s="7" r="E7">
        <v>1</v>
      </c>
    </row>
    <row spans="1:5" r="8">
      <c t="s" s="4" r="A8">
        <v>511</v>
      </c>
    </row>
    <row spans="1:5" r="9">
      <c t="s" s="3" r="A9">
        <v>512</v>
      </c>
    </row>
    <row spans="1:5" r="10">
      <c t="s" s="4" r="A10">
        <v>513</v>
      </c>
      <c t="n" s="6" r="D10">
        <v>176514</v>
      </c>
    </row>
    <row spans="1:5" r="11">
      <c t="s" s="4" r="A11">
        <v>514</v>
      </c>
      <c t="n" s="6" r="D11">
        <v>125357</v>
      </c>
    </row>
    <row spans="1:5" r="12">
      <c t="s" s="4" r="A12">
        <v>515</v>
      </c>
      <c t="n" s="6" r="D12">
        <v>-95321</v>
      </c>
    </row>
    <row spans="1:5" r="13">
      <c t="s" s="4" r="A13">
        <v>516</v>
      </c>
      <c t="n" s="6" r="D13">
        <v>-2321</v>
      </c>
    </row>
    <row spans="1:5" r="14">
      <c t="s" s="4" r="A14">
        <v>513</v>
      </c>
      <c t="n" s="6" r="B14">
        <v>204229</v>
      </c>
      <c t="n" s="6" r="D14">
        <v>204229</v>
      </c>
    </row>
    <row spans="1:5" r="15">
      <c t="s" s="3" r="A15">
        <v>517</v>
      </c>
    </row>
    <row spans="1:5" r="16">
      <c t="s" s="4" r="A16">
        <v>518</v>
      </c>
      <c t="n" s="8" r="D16">
        <v>52.75</v>
      </c>
    </row>
    <row spans="1:5" r="17">
      <c t="s" s="4" r="A17">
        <v>519</v>
      </c>
      <c t="n" s="10" r="D17">
        <v>81.76000000000001</v>
      </c>
    </row>
    <row spans="1:5" r="18">
      <c t="s" s="4" r="A18">
        <v>520</v>
      </c>
      <c t="n" s="10" r="D18">
        <v>48.79</v>
      </c>
    </row>
    <row spans="1:5" r="19">
      <c t="s" s="4" r="A19">
        <v>521</v>
      </c>
      <c t="n" s="10" r="D19">
        <v>64.06</v>
      </c>
    </row>
    <row spans="1:5" r="20">
      <c t="s" s="4" r="A20">
        <v>518</v>
      </c>
      <c t="n" s="8" r="B20">
        <v>72.28</v>
      </c>
      <c t="n" s="8" r="D20">
        <v>72.28</v>
      </c>
    </row>
    <row spans="1:5" r="21">
      <c t="s" s="3" r="A21">
        <v>505</v>
      </c>
    </row>
    <row spans="1:5" r="22">
      <c t="s" s="4" r="A22">
        <v>522</v>
      </c>
      <c t="n" s="9" r="B22">
        <v>11.5</v>
      </c>
      <c t="n" s="9" r="D22">
        <v>11.5</v>
      </c>
    </row>
    <row spans="1:5" r="23">
      <c t="s" s="4" r="A23">
        <v>523</v>
      </c>
      <c t="s" s="4" r="D23">
        <v>524</v>
      </c>
    </row>
    <row spans="1:5" r="24">
      <c t="s" s="4" r="A24">
        <v>525</v>
      </c>
    </row>
    <row spans="1:5" r="25">
      <c t="s" s="3" r="A25">
        <v>512</v>
      </c>
    </row>
    <row spans="1:5" r="26">
      <c t="s" s="4" r="A26">
        <v>514</v>
      </c>
      <c t="n" s="6" r="D26">
        <v>6383</v>
      </c>
      <c t="n" s="6" r="E26">
        <v>10058</v>
      </c>
    </row>
    <row spans="1:5" r="27">
      <c t="s" s="4" r="A27">
        <v>526</v>
      </c>
    </row>
    <row spans="1:5" r="28">
      <c t="s" s="3" r="A28">
        <v>512</v>
      </c>
    </row>
    <row spans="1:5" r="29">
      <c t="s" s="4" r="A29">
        <v>514</v>
      </c>
      <c t="n" s="6" r="D29">
        <v>118974</v>
      </c>
      <c t="n" s="6" r="E29">
        <v>781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27</v>
      </c>
      <c t="s" s="2" r="B1">
        <v>2</v>
      </c>
      <c t="s" s="2" r="C1">
        <v>81</v>
      </c>
    </row>
    <row spans="1:3" r="2">
      <c t="s" s="3" r="A2">
        <v>208</v>
      </c>
    </row>
    <row spans="1:3" r="3">
      <c t="s" s="4" r="A3">
        <v>528</v>
      </c>
      <c t="n" s="7" r="B3">
        <v>72</v>
      </c>
    </row>
    <row spans="1:3" r="4">
      <c t="s" s="4" r="A4">
        <v>529</v>
      </c>
      <c t="n" s="6" r="B4">
        <v>103</v>
      </c>
    </row>
    <row spans="1:3" r="5">
      <c t="s" s="4" r="A5">
        <v>530</v>
      </c>
      <c t="n" s="7" r="B5">
        <v>47</v>
      </c>
      <c t="n" s="7" r="C5">
        <v>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31</v>
      </c>
      <c t="s" s="2" r="B1">
        <v>80</v>
      </c>
      <c t="s" s="2" r="D1">
        <v>1</v>
      </c>
    </row>
    <row spans="1:6" r="2">
      <c t="s" s="2" r="B2">
        <v>2</v>
      </c>
      <c t="s" s="2" r="C2">
        <v>81</v>
      </c>
      <c t="s" s="2" r="D2">
        <v>2</v>
      </c>
      <c t="s" s="2" r="E2">
        <v>81</v>
      </c>
      <c t="s" s="2" r="F2">
        <v>28</v>
      </c>
    </row>
    <row spans="1:6" r="3">
      <c t="s" s="3" r="A3">
        <v>532</v>
      </c>
    </row>
    <row spans="1:6" r="4">
      <c t="s" s="4" r="A4">
        <v>533</v>
      </c>
      <c t="n" s="7" r="B4">
        <v>9505</v>
      </c>
      <c t="n" s="7" r="D4">
        <v>9505</v>
      </c>
      <c t="n" s="7" r="F4">
        <v>25004</v>
      </c>
    </row>
    <row spans="1:6" r="5">
      <c t="s" s="3" r="A5">
        <v>534</v>
      </c>
    </row>
    <row spans="1:6" r="6">
      <c t="s" s="4" r="A6">
        <v>160</v>
      </c>
      <c t="n" s="6" r="B6">
        <v>990</v>
      </c>
      <c t="n" s="6" r="D6">
        <v>990</v>
      </c>
      <c t="n" s="6" r="F6">
        <v>1830</v>
      </c>
    </row>
    <row spans="1:6" r="7">
      <c t="s" s="4" r="A7">
        <v>535</v>
      </c>
      <c t="n" s="6" r="B7">
        <v>3</v>
      </c>
      <c t="n" s="7" r="C7">
        <v>0</v>
      </c>
      <c t="n" s="6" r="D7">
        <v>318</v>
      </c>
      <c t="n" s="7" r="E7">
        <v>0</v>
      </c>
    </row>
    <row spans="1:6" r="8">
      <c t="s" s="4" r="A8">
        <v>143</v>
      </c>
      <c t="n" s="6" r="B8">
        <v>1200</v>
      </c>
    </row>
    <row spans="1:6" r="9">
      <c t="s" s="4" r="A9">
        <v>536</v>
      </c>
    </row>
    <row spans="1:6" r="10">
      <c t="s" s="3" r="A10">
        <v>532</v>
      </c>
    </row>
    <row spans="1:6" r="11">
      <c t="s" s="4" r="A11">
        <v>533</v>
      </c>
      <c t="n" s="6" r="B11">
        <v>9505</v>
      </c>
      <c t="n" s="6" r="D11">
        <v>9505</v>
      </c>
      <c t="n" s="6" r="F11">
        <v>25004</v>
      </c>
    </row>
    <row spans="1:6" r="12">
      <c t="s" s="3" r="A12">
        <v>534</v>
      </c>
    </row>
    <row spans="1:6" r="13">
      <c t="s" s="4" r="A13">
        <v>160</v>
      </c>
      <c t="n" s="6" r="B13">
        <v>0</v>
      </c>
      <c t="n" s="6" r="D13">
        <v>0</v>
      </c>
      <c t="n" s="6" r="F13">
        <v>0</v>
      </c>
    </row>
    <row spans="1:6" r="14">
      <c t="s" s="4" r="A14">
        <v>537</v>
      </c>
    </row>
    <row spans="1:6" r="15">
      <c t="s" s="3" r="A15">
        <v>532</v>
      </c>
    </row>
    <row spans="1:6" r="16">
      <c t="s" s="4" r="A16">
        <v>533</v>
      </c>
      <c t="n" s="6" r="B16">
        <v>0</v>
      </c>
      <c t="n" s="6" r="D16">
        <v>0</v>
      </c>
      <c t="n" s="6" r="F16">
        <v>0</v>
      </c>
    </row>
    <row spans="1:6" r="17">
      <c t="s" s="3" r="A17">
        <v>534</v>
      </c>
    </row>
    <row spans="1:6" r="18">
      <c t="s" s="4" r="A18">
        <v>160</v>
      </c>
      <c t="n" s="6" r="B18">
        <v>0</v>
      </c>
      <c t="n" s="6" r="D18">
        <v>0</v>
      </c>
      <c t="n" s="6" r="F18">
        <v>0</v>
      </c>
    </row>
    <row spans="1:6" r="19">
      <c t="s" s="4" r="A19">
        <v>538</v>
      </c>
    </row>
    <row spans="1:6" r="20">
      <c t="s" s="3" r="A20">
        <v>532</v>
      </c>
    </row>
    <row spans="1:6" r="21">
      <c t="s" s="4" r="A21">
        <v>533</v>
      </c>
      <c t="n" s="6" r="B21">
        <v>0</v>
      </c>
      <c t="n" s="6" r="D21">
        <v>0</v>
      </c>
      <c t="n" s="6" r="F21">
        <v>0</v>
      </c>
    </row>
    <row spans="1:6" r="22">
      <c t="s" s="3" r="A22">
        <v>534</v>
      </c>
    </row>
    <row spans="1:6" r="23">
      <c t="s" s="4" r="A23">
        <v>160</v>
      </c>
      <c t="n" s="7" r="B23">
        <v>990</v>
      </c>
      <c t="n" s="7" r="D23">
        <v>990</v>
      </c>
      <c t="n" s="7" r="F23">
        <v>18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spans="1:6" r="1">
      <c t="s" s="1" r="A1">
        <v>539</v>
      </c>
      <c t="s" s="2" r="B1">
        <v>80</v>
      </c>
      <c t="s" s="2" r="D1">
        <v>1</v>
      </c>
    </row>
    <row spans="1:6" r="2">
      <c t="s" s="2" r="B2">
        <v>473</v>
      </c>
      <c t="s" s="2" r="C2">
        <v>433</v>
      </c>
      <c t="s" s="2" r="D2">
        <v>540</v>
      </c>
      <c t="s" s="2" r="E2">
        <v>433</v>
      </c>
      <c t="s" s="2" r="F2">
        <v>434</v>
      </c>
    </row>
    <row spans="1:6" r="3">
      <c t="s" s="3" r="A3">
        <v>214</v>
      </c>
    </row>
    <row spans="1:6" r="4">
      <c t="s" s="4" r="A4">
        <v>541</v>
      </c>
      <c t="n" s="6" r="D4">
        <v>2</v>
      </c>
    </row>
    <row spans="1:6" r="5">
      <c t="s" s="3" r="A5">
        <v>542</v>
      </c>
    </row>
    <row spans="1:6" r="6">
      <c t="s" s="4" r="A6">
        <v>543</v>
      </c>
      <c t="n" s="7" r="B6">
        <v>287859</v>
      </c>
      <c t="n" s="7" r="C6">
        <v>295679</v>
      </c>
      <c t="n" s="7" r="D6">
        <v>871814</v>
      </c>
      <c t="n" s="7" r="E6">
        <v>843619</v>
      </c>
    </row>
    <row spans="1:6" r="7">
      <c t="s" s="4" r="A7">
        <v>544</v>
      </c>
      <c t="n" s="6" r="B7">
        <v>9289</v>
      </c>
      <c t="n" s="6" r="C7">
        <v>8406</v>
      </c>
      <c t="n" s="6" r="D7">
        <v>27914</v>
      </c>
      <c t="n" s="6" r="E7">
        <v>26339</v>
      </c>
    </row>
    <row spans="1:6" r="8">
      <c t="s" s="4" r="A8">
        <v>545</v>
      </c>
      <c t="n" s="6" r="B8">
        <v>1496</v>
      </c>
      <c t="n" s="6" r="C8">
        <v>2156</v>
      </c>
      <c t="n" s="6" r="D8">
        <v>5068</v>
      </c>
      <c t="n" s="6" r="E8">
        <v>6059</v>
      </c>
    </row>
    <row spans="1:6" r="9">
      <c t="s" s="4" r="A9">
        <v>83</v>
      </c>
      <c t="n" s="6" r="B9">
        <v>298644</v>
      </c>
      <c t="n" s="6" r="C9">
        <v>306241</v>
      </c>
      <c t="n" s="6" r="D9">
        <v>904796</v>
      </c>
      <c t="n" s="6" r="E9">
        <v>876017</v>
      </c>
    </row>
    <row spans="1:6" r="10">
      <c t="s" s="4" r="A10">
        <v>546</v>
      </c>
      <c t="n" s="6" r="B10">
        <v>231503</v>
      </c>
      <c t="n" s="6" r="C10">
        <v>238202</v>
      </c>
      <c t="n" s="6" r="D10">
        <v>700429</v>
      </c>
      <c t="n" s="6" r="E10">
        <v>681852</v>
      </c>
    </row>
    <row spans="1:6" r="11">
      <c t="s" s="4" r="A11">
        <v>547</v>
      </c>
      <c t="n" s="6" r="B11">
        <v>3081</v>
      </c>
      <c t="n" s="6" r="C11">
        <v>2601</v>
      </c>
      <c t="n" s="6" r="D11">
        <v>9256</v>
      </c>
      <c t="n" s="6" r="E11">
        <v>8364</v>
      </c>
    </row>
    <row spans="1:6" r="12">
      <c t="s" s="4" r="A12">
        <v>84</v>
      </c>
      <c t="n" s="6" r="B12">
        <v>234584</v>
      </c>
      <c t="n" s="6" r="C12">
        <v>240803</v>
      </c>
      <c t="n" s="6" r="D12">
        <v>709685</v>
      </c>
      <c t="n" s="6" r="E12">
        <v>690216</v>
      </c>
    </row>
    <row spans="1:6" r="13">
      <c t="s" s="4" r="A13">
        <v>86</v>
      </c>
      <c t="n" s="6" r="B13">
        <v>1882</v>
      </c>
      <c t="n" s="6" r="C13">
        <v>1436</v>
      </c>
      <c t="n" s="6" r="D13">
        <v>4913</v>
      </c>
      <c t="n" s="6" r="E13">
        <v>4846</v>
      </c>
    </row>
    <row spans="1:6" r="14">
      <c t="s" s="4" r="A14">
        <v>87</v>
      </c>
      <c t="n" s="6" r="B14">
        <v>37372</v>
      </c>
      <c t="n" s="6" r="C14">
        <v>35632</v>
      </c>
      <c t="n" s="6" r="D14">
        <v>108326</v>
      </c>
      <c t="n" s="6" r="E14">
        <v>102831</v>
      </c>
    </row>
    <row spans="1:6" r="15">
      <c t="s" s="4" r="A15">
        <v>88</v>
      </c>
      <c t="n" s="6" r="B15">
        <v>6765</v>
      </c>
      <c t="n" s="6" r="C15">
        <v>7233</v>
      </c>
      <c t="n" s="6" r="D15">
        <v>21129</v>
      </c>
      <c t="n" s="6" r="E15">
        <v>20664</v>
      </c>
    </row>
    <row spans="1:6" r="16">
      <c t="s" s="4" r="A16">
        <v>89</v>
      </c>
      <c t="n" s="6" r="B16">
        <v>396</v>
      </c>
      <c t="n" s="6" r="C16">
        <v>575</v>
      </c>
      <c t="n" s="6" r="D16">
        <v>1371</v>
      </c>
      <c t="n" s="6" r="E16">
        <v>1830</v>
      </c>
    </row>
    <row spans="1:6" r="17">
      <c t="s" s="4" r="A17">
        <v>90</v>
      </c>
      <c t="n" s="6" r="B17">
        <v>46415</v>
      </c>
      <c t="n" s="6" r="C17">
        <v>44876</v>
      </c>
      <c t="n" s="6" r="D17">
        <v>135739</v>
      </c>
      <c t="n" s="6" r="E17">
        <v>130171</v>
      </c>
    </row>
    <row spans="1:6" r="18">
      <c t="s" s="4" r="A18">
        <v>91</v>
      </c>
      <c t="n" s="6" r="B18">
        <v>17645</v>
      </c>
      <c t="n" s="6" r="C18">
        <v>20562</v>
      </c>
      <c t="n" s="6" r="D18">
        <v>59372</v>
      </c>
      <c t="n" s="6" r="E18">
        <v>55630</v>
      </c>
    </row>
    <row spans="1:6" r="19">
      <c t="s" s="4" r="A19">
        <v>92</v>
      </c>
      <c t="n" s="6" r="B19">
        <v>0</v>
      </c>
      <c t="n" s="6" r="C19">
        <v>6169</v>
      </c>
      <c t="n" s="6" r="D19">
        <v>0</v>
      </c>
      <c t="n" s="6" r="E19">
        <v>7603</v>
      </c>
    </row>
    <row spans="1:6" r="20">
      <c t="s" s="4" r="A20">
        <v>93</v>
      </c>
      <c t="n" s="6" r="B20">
        <v>17645</v>
      </c>
      <c t="n" s="6" r="C20">
        <v>26731</v>
      </c>
      <c t="n" s="6" r="D20">
        <v>59372</v>
      </c>
      <c t="n" s="6" r="E20">
        <v>63233</v>
      </c>
    </row>
    <row spans="1:6" r="21">
      <c t="s" s="4" r="A21">
        <v>110</v>
      </c>
      <c t="n" s="6" r="B21">
        <v>4405</v>
      </c>
      <c t="n" s="6" r="C21">
        <v>3810</v>
      </c>
      <c t="n" s="6" r="D21">
        <v>12971</v>
      </c>
      <c t="n" s="6" r="E21">
        <v>11441</v>
      </c>
    </row>
    <row spans="1:6" r="22">
      <c t="s" s="4" r="A22">
        <v>130</v>
      </c>
      <c t="n" s="6" r="B22">
        <v>1390</v>
      </c>
      <c t="n" s="6" r="C22">
        <v>5620</v>
      </c>
      <c t="n" s="6" r="D22">
        <v>17008</v>
      </c>
      <c t="n" s="6" r="E22">
        <v>7571</v>
      </c>
    </row>
    <row spans="1:6" r="23">
      <c t="s" s="4" r="A23">
        <v>548</v>
      </c>
      <c t="n" s="6" r="B23">
        <v>630434</v>
      </c>
      <c t="n" s="6" r="C23">
        <v>591365</v>
      </c>
      <c t="n" s="6" r="D23">
        <v>630434</v>
      </c>
      <c t="n" s="6" r="E23">
        <v>591365</v>
      </c>
      <c t="n" s="7" r="F23">
        <v>571546</v>
      </c>
    </row>
    <row spans="1:6" r="24">
      <c t="s" s="4" r="A24">
        <v>549</v>
      </c>
    </row>
    <row spans="1:6" r="25">
      <c t="s" s="3" r="A25">
        <v>542</v>
      </c>
    </row>
    <row spans="1:6" r="26">
      <c t="s" s="4" r="A26">
        <v>543</v>
      </c>
      <c t="n" s="6" r="B26">
        <v>287859</v>
      </c>
      <c t="n" s="6" r="C26">
        <v>295679</v>
      </c>
      <c t="n" s="6" r="D26">
        <v>871814</v>
      </c>
      <c t="n" s="6" r="E26">
        <v>843619</v>
      </c>
    </row>
    <row spans="1:6" r="27">
      <c t="s" s="4" r="A27">
        <v>544</v>
      </c>
      <c t="n" s="6" r="B27">
        <v>0</v>
      </c>
      <c t="n" s="6" r="C27">
        <v>0</v>
      </c>
      <c t="n" s="6" r="D27">
        <v>0</v>
      </c>
      <c t="n" s="6" r="E27">
        <v>0</v>
      </c>
    </row>
    <row spans="1:6" r="28">
      <c t="s" s="4" r="A28">
        <v>545</v>
      </c>
      <c t="n" s="6" r="B28">
        <v>1506</v>
      </c>
      <c t="n" s="6" r="C28">
        <v>2140</v>
      </c>
      <c t="n" s="6" r="D28">
        <v>5038</v>
      </c>
      <c t="n" s="6" r="E28">
        <v>5969</v>
      </c>
    </row>
    <row spans="1:6" r="29">
      <c t="s" s="4" r="A29">
        <v>83</v>
      </c>
      <c t="n" s="6" r="B29">
        <v>289365</v>
      </c>
      <c t="n" s="6" r="C29">
        <v>297819</v>
      </c>
      <c t="n" s="6" r="D29">
        <v>876852</v>
      </c>
      <c t="n" s="6" r="E29">
        <v>849588</v>
      </c>
    </row>
    <row spans="1:6" r="30">
      <c t="s" s="4" r="A30">
        <v>546</v>
      </c>
      <c t="n" s="6" r="B30">
        <v>231503</v>
      </c>
      <c t="n" s="6" r="C30">
        <v>238202</v>
      </c>
      <c t="n" s="6" r="D30">
        <v>700429</v>
      </c>
      <c t="n" s="6" r="E30">
        <v>681852</v>
      </c>
    </row>
    <row spans="1:6" r="31">
      <c t="s" s="4" r="A31">
        <v>547</v>
      </c>
      <c t="n" s="6" r="B31">
        <v>0</v>
      </c>
      <c t="n" s="6" r="C31">
        <v>0</v>
      </c>
      <c t="n" s="6" r="D31">
        <v>0</v>
      </c>
      <c t="n" s="6" r="E31">
        <v>0</v>
      </c>
    </row>
    <row spans="1:6" r="32">
      <c t="s" s="4" r="A32">
        <v>84</v>
      </c>
      <c t="n" s="6" r="B32">
        <v>231503</v>
      </c>
      <c t="n" s="6" r="C32">
        <v>238202</v>
      </c>
      <c t="n" s="6" r="D32">
        <v>700429</v>
      </c>
      <c t="n" s="6" r="E32">
        <v>681852</v>
      </c>
    </row>
    <row spans="1:6" r="33">
      <c t="s" s="4" r="A33">
        <v>86</v>
      </c>
      <c t="n" s="6" r="B33">
        <v>1608</v>
      </c>
      <c t="n" s="6" r="C33">
        <v>1158</v>
      </c>
      <c t="n" s="6" r="D33">
        <v>4175</v>
      </c>
      <c t="n" s="6" r="E33">
        <v>4065</v>
      </c>
    </row>
    <row spans="1:6" r="34">
      <c t="s" s="4" r="A34">
        <v>87</v>
      </c>
      <c t="n" s="6" r="B34">
        <v>35043</v>
      </c>
      <c t="n" s="6" r="C34">
        <v>33507</v>
      </c>
      <c t="n" s="6" r="D34">
        <v>101471</v>
      </c>
      <c t="n" s="6" r="E34">
        <v>96140</v>
      </c>
    </row>
    <row spans="1:6" r="35">
      <c t="s" s="4" r="A35">
        <v>88</v>
      </c>
      <c t="n" s="6" r="B35">
        <v>6530</v>
      </c>
      <c t="n" s="6" r="C35">
        <v>6918</v>
      </c>
      <c t="n" s="6" r="D35">
        <v>20381</v>
      </c>
      <c t="n" s="6" r="E35">
        <v>19379</v>
      </c>
    </row>
    <row spans="1:6" r="36">
      <c t="s" s="4" r="A36">
        <v>89</v>
      </c>
      <c t="n" s="6" r="B36">
        <v>10</v>
      </c>
      <c t="n" s="6" r="C36">
        <v>19</v>
      </c>
      <c t="n" s="6" r="D36">
        <v>51</v>
      </c>
      <c t="n" s="6" r="E36">
        <v>77</v>
      </c>
    </row>
    <row spans="1:6" r="37">
      <c t="s" s="4" r="A37">
        <v>90</v>
      </c>
      <c t="n" s="6" r="B37">
        <v>43191</v>
      </c>
      <c t="n" s="6" r="C37">
        <v>41602</v>
      </c>
      <c t="n" s="6" r="D37">
        <v>126078</v>
      </c>
      <c t="n" s="6" r="E37">
        <v>119661</v>
      </c>
    </row>
    <row spans="1:6" r="38">
      <c t="s" s="4" r="A38">
        <v>91</v>
      </c>
      <c t="n" s="6" r="B38">
        <v>14671</v>
      </c>
      <c t="n" s="6" r="C38">
        <v>18015</v>
      </c>
      <c t="n" s="6" r="D38">
        <v>50345</v>
      </c>
      <c t="n" s="6" r="E38">
        <v>48075</v>
      </c>
    </row>
    <row spans="1:6" r="39">
      <c t="s" s="4" r="A39">
        <v>92</v>
      </c>
      <c t="n" s="6" r="B39">
        <v>0</v>
      </c>
      <c t="n" s="6" r="C39">
        <v>0</v>
      </c>
      <c t="n" s="6" r="D39">
        <v>0</v>
      </c>
      <c t="n" s="6" r="E39">
        <v>0</v>
      </c>
    </row>
    <row spans="1:6" r="40">
      <c t="s" s="4" r="A40">
        <v>93</v>
      </c>
      <c t="n" s="6" r="B40">
        <v>14671</v>
      </c>
      <c t="n" s="6" r="C40">
        <v>18015</v>
      </c>
      <c t="n" s="6" r="D40">
        <v>50345</v>
      </c>
      <c t="n" s="6" r="E40">
        <v>48075</v>
      </c>
    </row>
    <row spans="1:6" r="41">
      <c t="s" s="4" r="A41">
        <v>110</v>
      </c>
      <c t="n" s="6" r="B41">
        <v>1327</v>
      </c>
      <c t="n" s="6" r="C41">
        <v>1244</v>
      </c>
      <c t="n" s="6" r="D41">
        <v>3728</v>
      </c>
      <c t="n" s="6" r="E41">
        <v>3219</v>
      </c>
    </row>
    <row spans="1:6" r="42">
      <c t="s" s="4" r="A42">
        <v>130</v>
      </c>
      <c t="n" s="6" r="B42">
        <v>506</v>
      </c>
      <c t="n" s="6" r="C42">
        <v>1846</v>
      </c>
      <c t="n" s="6" r="D42">
        <v>1700</v>
      </c>
      <c t="n" s="6" r="E42">
        <v>2932</v>
      </c>
    </row>
    <row spans="1:6" r="43">
      <c t="s" s="4" r="A43">
        <v>548</v>
      </c>
      <c t="n" s="6" r="B43">
        <v>401422</v>
      </c>
      <c t="n" s="6" r="C43">
        <v>366740</v>
      </c>
      <c t="n" s="6" r="D43">
        <v>401422</v>
      </c>
      <c t="n" s="6" r="E43">
        <v>366740</v>
      </c>
    </row>
    <row spans="1:6" r="44">
      <c t="s" s="4" r="A44">
        <v>550</v>
      </c>
    </row>
    <row spans="1:6" r="45">
      <c t="s" s="3" r="A45">
        <v>542</v>
      </c>
    </row>
    <row spans="1:6" r="46">
      <c t="s" s="4" r="A46">
        <v>543</v>
      </c>
      <c t="n" s="6" r="B46">
        <v>0</v>
      </c>
      <c t="n" s="6" r="C46">
        <v>0</v>
      </c>
      <c t="n" s="6" r="D46">
        <v>0</v>
      </c>
      <c t="n" s="6" r="E46">
        <v>0</v>
      </c>
    </row>
    <row spans="1:6" r="47">
      <c t="s" s="4" r="A47">
        <v>544</v>
      </c>
      <c t="n" s="6" r="B47">
        <v>9289</v>
      </c>
      <c t="n" s="6" r="C47">
        <v>8406</v>
      </c>
      <c t="n" s="6" r="D47">
        <v>27914</v>
      </c>
      <c t="n" s="6" r="E47">
        <v>26339</v>
      </c>
    </row>
    <row spans="1:6" r="48">
      <c t="s" s="4" r="A48">
        <v>545</v>
      </c>
      <c t="n" s="6" r="B48">
        <v>-10</v>
      </c>
      <c t="n" s="6" r="C48">
        <v>16</v>
      </c>
      <c t="n" s="6" r="D48">
        <v>30</v>
      </c>
      <c t="n" s="6" r="E48">
        <v>90</v>
      </c>
    </row>
    <row spans="1:6" r="49">
      <c t="s" s="4" r="A49">
        <v>83</v>
      </c>
      <c t="n" s="6" r="B49">
        <v>9279</v>
      </c>
      <c t="n" s="6" r="C49">
        <v>8422</v>
      </c>
      <c t="n" s="6" r="D49">
        <v>27944</v>
      </c>
      <c t="n" s="6" r="E49">
        <v>26429</v>
      </c>
    </row>
    <row spans="1:6" r="50">
      <c t="s" s="4" r="A50">
        <v>546</v>
      </c>
      <c t="n" s="6" r="B50">
        <v>0</v>
      </c>
      <c t="n" s="6" r="C50">
        <v>0</v>
      </c>
      <c t="n" s="6" r="D50">
        <v>0</v>
      </c>
      <c t="n" s="6" r="E50">
        <v>0</v>
      </c>
    </row>
    <row spans="1:6" r="51">
      <c t="s" s="4" r="A51">
        <v>547</v>
      </c>
      <c t="n" s="6" r="B51">
        <v>3081</v>
      </c>
      <c t="n" s="6" r="C51">
        <v>2601</v>
      </c>
      <c t="n" s="6" r="D51">
        <v>9256</v>
      </c>
      <c t="n" s="6" r="E51">
        <v>8364</v>
      </c>
    </row>
    <row spans="1:6" r="52">
      <c t="s" s="4" r="A52">
        <v>84</v>
      </c>
      <c t="n" s="6" r="B52">
        <v>3081</v>
      </c>
      <c t="n" s="6" r="C52">
        <v>2601</v>
      </c>
      <c t="n" s="6" r="D52">
        <v>9256</v>
      </c>
      <c t="n" s="6" r="E52">
        <v>8364</v>
      </c>
    </row>
    <row spans="1:6" r="53">
      <c t="s" s="4" r="A53">
        <v>86</v>
      </c>
      <c t="n" s="6" r="B53">
        <v>274</v>
      </c>
      <c t="n" s="6" r="C53">
        <v>278</v>
      </c>
      <c t="n" s="6" r="D53">
        <v>738</v>
      </c>
      <c t="n" s="6" r="E53">
        <v>781</v>
      </c>
    </row>
    <row spans="1:6" r="54">
      <c t="s" s="4" r="A54">
        <v>87</v>
      </c>
      <c t="n" s="6" r="B54">
        <v>2329</v>
      </c>
      <c t="n" s="6" r="C54">
        <v>2125</v>
      </c>
      <c t="n" s="6" r="D54">
        <v>6855</v>
      </c>
      <c t="n" s="6" r="E54">
        <v>6691</v>
      </c>
    </row>
    <row spans="1:6" r="55">
      <c t="s" s="4" r="A55">
        <v>88</v>
      </c>
      <c t="n" s="6" r="B55">
        <v>235</v>
      </c>
      <c t="n" s="6" r="C55">
        <v>315</v>
      </c>
      <c t="n" s="6" r="D55">
        <v>748</v>
      </c>
      <c t="n" s="6" r="E55">
        <v>1285</v>
      </c>
    </row>
    <row spans="1:6" r="56">
      <c t="s" s="4" r="A56">
        <v>89</v>
      </c>
      <c t="n" s="6" r="B56">
        <v>386</v>
      </c>
      <c t="n" s="6" r="C56">
        <v>556</v>
      </c>
      <c t="n" s="6" r="D56">
        <v>1320</v>
      </c>
      <c t="n" s="6" r="E56">
        <v>1753</v>
      </c>
    </row>
    <row spans="1:6" r="57">
      <c t="s" s="4" r="A57">
        <v>90</v>
      </c>
      <c t="n" s="6" r="B57">
        <v>3224</v>
      </c>
      <c t="n" s="6" r="C57">
        <v>3274</v>
      </c>
      <c t="n" s="6" r="D57">
        <v>9661</v>
      </c>
      <c t="n" s="6" r="E57">
        <v>10510</v>
      </c>
    </row>
    <row spans="1:6" r="58">
      <c t="s" s="4" r="A58">
        <v>91</v>
      </c>
      <c t="n" s="6" r="B58">
        <v>2974</v>
      </c>
      <c t="n" s="6" r="C58">
        <v>2547</v>
      </c>
      <c t="n" s="6" r="D58">
        <v>9027</v>
      </c>
      <c t="n" s="6" r="E58">
        <v>7555</v>
      </c>
    </row>
    <row spans="1:6" r="59">
      <c t="s" s="4" r="A59">
        <v>92</v>
      </c>
      <c t="n" s="6" r="B59">
        <v>0</v>
      </c>
      <c t="n" s="6" r="C59">
        <v>6169</v>
      </c>
      <c t="n" s="6" r="D59">
        <v>0</v>
      </c>
      <c t="n" s="6" r="E59">
        <v>7603</v>
      </c>
    </row>
    <row spans="1:6" r="60">
      <c t="s" s="4" r="A60">
        <v>93</v>
      </c>
      <c t="n" s="6" r="B60">
        <v>2974</v>
      </c>
      <c t="n" s="6" r="C60">
        <v>8716</v>
      </c>
      <c t="n" s="6" r="D60">
        <v>9027</v>
      </c>
      <c t="n" s="6" r="E60">
        <v>15158</v>
      </c>
    </row>
    <row spans="1:6" r="61">
      <c t="s" s="4" r="A61">
        <v>110</v>
      </c>
      <c t="n" s="6" r="B61">
        <v>3078</v>
      </c>
      <c t="n" s="6" r="C61">
        <v>2566</v>
      </c>
      <c t="n" s="6" r="D61">
        <v>9243</v>
      </c>
      <c t="n" s="6" r="E61">
        <v>8222</v>
      </c>
    </row>
    <row spans="1:6" r="62">
      <c t="s" s="4" r="A62">
        <v>130</v>
      </c>
      <c t="n" s="6" r="B62">
        <v>884</v>
      </c>
      <c t="n" s="6" r="C62">
        <v>3774</v>
      </c>
      <c t="n" s="6" r="D62">
        <v>15308</v>
      </c>
      <c t="n" s="6" r="E62">
        <v>4639</v>
      </c>
    </row>
    <row spans="1:6" r="63">
      <c t="s" s="4" r="A63">
        <v>548</v>
      </c>
      <c t="n" s="7" r="B63">
        <v>229012</v>
      </c>
      <c t="n" s="7" r="C63">
        <v>224625</v>
      </c>
      <c t="n" s="7" r="D63">
        <v>229012</v>
      </c>
      <c t="n" s="7" r="E63">
        <v>2246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551</v>
      </c>
      <c t="s" s="2" r="B1">
        <v>552</v>
      </c>
      <c t="s" s="2" r="C1">
        <v>553</v>
      </c>
      <c t="s" s="2" r="D1">
        <v>2</v>
      </c>
      <c t="s" s="2" r="E1">
        <v>2</v>
      </c>
      <c t="s" s="2" r="F1">
        <v>2</v>
      </c>
      <c t="s" s="2" r="G1">
        <v>28</v>
      </c>
    </row>
    <row spans="1:7" r="2">
      <c t="s" s="3" r="A2">
        <v>554</v>
      </c>
    </row>
    <row spans="1:7" r="3">
      <c t="s" s="4" r="A3">
        <v>555</v>
      </c>
      <c t="n" s="7" r="E3">
        <v>1200</v>
      </c>
    </row>
    <row spans="1:7" r="4">
      <c t="s" s="4" r="A4">
        <v>556</v>
      </c>
      <c t="n" s="7" r="D4">
        <v>42353</v>
      </c>
      <c t="n" s="7" r="E4">
        <v>42353</v>
      </c>
      <c t="n" s="7" r="F4">
        <v>42353</v>
      </c>
      <c t="n" s="7" r="G4">
        <v>34112</v>
      </c>
    </row>
    <row spans="1:7" r="5">
      <c t="s" s="4" r="A5">
        <v>338</v>
      </c>
    </row>
    <row spans="1:7" r="6">
      <c t="s" s="3" r="A6">
        <v>554</v>
      </c>
    </row>
    <row spans="1:7" r="7">
      <c t="s" s="4" r="A7">
        <v>557</v>
      </c>
      <c t="n" s="7" r="B7">
        <v>16600</v>
      </c>
    </row>
    <row spans="1:7" r="8">
      <c t="s" s="4" r="A8">
        <v>558</v>
      </c>
      <c t="n" s="6" r="B8">
        <v>400</v>
      </c>
    </row>
    <row spans="1:7" r="9">
      <c t="s" s="4" r="A9">
        <v>559</v>
      </c>
    </row>
    <row spans="1:7" r="10">
      <c t="s" s="3" r="A10">
        <v>554</v>
      </c>
    </row>
    <row spans="1:7" r="11">
      <c t="s" s="4" r="A11">
        <v>560</v>
      </c>
      <c t="n" s="6" r="B11">
        <v>7900</v>
      </c>
    </row>
    <row spans="1:7" r="12">
      <c t="s" s="4" r="A12">
        <v>347</v>
      </c>
      <c t="s" s="4" r="D12">
        <v>350</v>
      </c>
    </row>
    <row spans="1:7" r="13">
      <c t="s" s="4" r="A13">
        <v>561</v>
      </c>
    </row>
    <row spans="1:7" r="14">
      <c t="s" s="3" r="A14">
        <v>554</v>
      </c>
    </row>
    <row spans="1:7" r="15">
      <c t="s" s="4" r="A15">
        <v>556</v>
      </c>
      <c t="n" s="6" r="B15">
        <v>8300</v>
      </c>
    </row>
    <row spans="1:7" r="16">
      <c t="s" s="4" r="A16">
        <v>562</v>
      </c>
      <c t="n" s="7" r="B16">
        <v>5700</v>
      </c>
    </row>
    <row spans="1:7" r="17">
      <c t="s" s="4" r="A17">
        <v>563</v>
      </c>
    </row>
    <row spans="1:7" r="18">
      <c t="s" s="3" r="A18">
        <v>554</v>
      </c>
    </row>
    <row spans="1:7" r="19">
      <c t="s" s="4" r="A19">
        <v>557</v>
      </c>
      <c t="n" s="7" r="C19">
        <v>10500</v>
      </c>
    </row>
    <row spans="1:7" r="20">
      <c t="s" s="4" r="A20">
        <v>564</v>
      </c>
      <c t="n" s="6" r="C20">
        <v>2000</v>
      </c>
    </row>
    <row spans="1:7" r="21">
      <c t="s" s="4" r="A21">
        <v>555</v>
      </c>
      <c t="n" s="6" r="C21">
        <v>2500</v>
      </c>
    </row>
    <row spans="1:7" r="22">
      <c t="s" s="4" r="A22">
        <v>565</v>
      </c>
      <c t="s" s="4" r="F22">
        <v>348</v>
      </c>
    </row>
    <row spans="1:7" r="23">
      <c t="s" s="4" r="A23">
        <v>558</v>
      </c>
      <c t="n" s="6" r="C23">
        <v>600</v>
      </c>
    </row>
    <row spans="1:7" r="24">
      <c t="s" s="4" r="A24">
        <v>566</v>
      </c>
    </row>
    <row spans="1:7" r="25">
      <c t="s" s="3" r="A25">
        <v>554</v>
      </c>
    </row>
    <row spans="1:7" r="26">
      <c t="s" s="4" r="A26">
        <v>560</v>
      </c>
      <c t="n" s="6" r="C26">
        <v>4000</v>
      </c>
    </row>
    <row spans="1:7" r="27">
      <c t="s" s="4" r="A27">
        <v>347</v>
      </c>
      <c t="s" s="4" r="F27">
        <v>567</v>
      </c>
    </row>
    <row spans="1:7" r="28">
      <c t="s" s="4" r="A28">
        <v>568</v>
      </c>
    </row>
    <row spans="1:7" r="29">
      <c t="s" s="3" r="A29">
        <v>554</v>
      </c>
    </row>
    <row spans="1:7" r="30">
      <c t="s" s="4" r="A30">
        <v>556</v>
      </c>
      <c t="n" s="7" r="C30">
        <v>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80</v>
      </c>
      <c t="s" s="2" r="D1">
        <v>1</v>
      </c>
    </row>
    <row spans="1:5" r="2">
      <c t="s" s="2" r="B2">
        <v>2</v>
      </c>
      <c t="s" s="2" r="C2">
        <v>81</v>
      </c>
      <c t="s" s="2" r="D2">
        <v>2</v>
      </c>
      <c t="s" s="2" r="E2">
        <v>81</v>
      </c>
    </row>
    <row spans="1:5" r="3">
      <c t="s" s="3" r="A3">
        <v>101</v>
      </c>
    </row>
    <row spans="1:5" r="4">
      <c t="s" s="4" r="A4">
        <v>102</v>
      </c>
      <c t="n" s="7" r="B4">
        <v>10297</v>
      </c>
      <c t="n" s="7" r="C4">
        <v>15501</v>
      </c>
      <c t="n" s="7" r="D4">
        <v>34790</v>
      </c>
      <c t="n" s="7" r="E4">
        <v>36930</v>
      </c>
    </row>
    <row spans="1:5" r="5">
      <c t="s" s="3" r="A5">
        <v>103</v>
      </c>
    </row>
    <row spans="1:5" r="6">
      <c t="s" s="4" r="A6">
        <v>104</v>
      </c>
      <c t="n" s="6" r="B6">
        <v>-139</v>
      </c>
      <c t="n" s="6" r="C6">
        <v>-153</v>
      </c>
      <c t="n" s="6" r="D6">
        <v>-273</v>
      </c>
      <c t="n" s="6" r="E6">
        <v>-197</v>
      </c>
    </row>
    <row spans="1:5" r="7">
      <c t="s" s="4" r="A7">
        <v>105</v>
      </c>
      <c t="n" s="6" r="B7">
        <v>-139</v>
      </c>
      <c t="n" s="6" r="C7">
        <v>-153</v>
      </c>
      <c t="n" s="6" r="D7">
        <v>-273</v>
      </c>
      <c t="n" s="6" r="E7">
        <v>-197</v>
      </c>
    </row>
    <row spans="1:5" r="8">
      <c t="s" s="4" r="A8">
        <v>106</v>
      </c>
      <c t="n" s="7" r="B8">
        <v>10158</v>
      </c>
      <c t="n" s="7" r="C8">
        <v>15348</v>
      </c>
      <c t="n" s="7" r="D8">
        <v>34517</v>
      </c>
      <c t="n" s="7" r="E8">
        <v>36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81</v>
      </c>
    </row>
    <row spans="1:3" r="3">
      <c t="s" s="3" r="A3">
        <v>108</v>
      </c>
    </row>
    <row spans="1:3" r="4">
      <c t="s" s="4" r="A4">
        <v>95</v>
      </c>
      <c t="n" s="7" r="B4">
        <v>34790</v>
      </c>
      <c t="n" s="7" r="C4">
        <v>36930</v>
      </c>
    </row>
    <row spans="1:3" r="5">
      <c t="s" s="3" r="A5">
        <v>109</v>
      </c>
    </row>
    <row spans="1:3" r="6">
      <c t="s" s="4" r="A6">
        <v>110</v>
      </c>
      <c t="n" s="6" r="B6">
        <v>13020</v>
      </c>
      <c t="n" s="6" r="C6">
        <v>11441</v>
      </c>
    </row>
    <row spans="1:3" r="7">
      <c t="s" s="4" r="A7">
        <v>111</v>
      </c>
      <c t="n" s="6" r="B7">
        <v>-91</v>
      </c>
      <c t="n" s="6" r="C7">
        <v>275</v>
      </c>
    </row>
    <row spans="1:3" r="8">
      <c t="s" s="4" r="A8">
        <v>112</v>
      </c>
      <c t="n" s="6" r="B8">
        <v>4210</v>
      </c>
      <c t="n" s="6" r="C8">
        <v>3428</v>
      </c>
    </row>
    <row spans="1:3" r="9">
      <c t="s" s="4" r="A9">
        <v>113</v>
      </c>
      <c t="n" s="6" r="B9">
        <v>-1159</v>
      </c>
      <c t="n" s="6" r="C9">
        <v>-734</v>
      </c>
    </row>
    <row spans="1:3" r="10">
      <c t="s" s="4" r="A10">
        <v>114</v>
      </c>
      <c t="n" s="6" r="B10">
        <v>-3587</v>
      </c>
      <c t="n" s="6" r="C10">
        <v>-6011</v>
      </c>
    </row>
    <row spans="1:3" r="11">
      <c t="s" s="4" r="A11">
        <v>115</v>
      </c>
      <c t="n" s="6" r="B11">
        <v>-2621</v>
      </c>
      <c t="n" s="6" r="C11">
        <v>-2438</v>
      </c>
    </row>
    <row spans="1:3" r="12">
      <c t="s" s="4" r="A12">
        <v>116</v>
      </c>
      <c t="n" s="6" r="B12">
        <v>-5439</v>
      </c>
      <c t="n" s="6" r="C12">
        <v>-4640</v>
      </c>
    </row>
    <row spans="1:3" r="13">
      <c t="s" s="4" r="A13">
        <v>117</v>
      </c>
      <c t="n" s="6" r="B13">
        <v>0</v>
      </c>
      <c t="n" s="6" r="C13">
        <v>-1434</v>
      </c>
    </row>
    <row spans="1:3" r="14">
      <c t="s" s="4" r="A14">
        <v>118</v>
      </c>
      <c t="n" s="6" r="B14">
        <v>224</v>
      </c>
      <c t="n" s="6" r="C14">
        <v>46</v>
      </c>
    </row>
    <row spans="1:3" r="15">
      <c t="s" s="3" r="A15">
        <v>119</v>
      </c>
    </row>
    <row spans="1:3" r="16">
      <c t="s" s="4" r="A16">
        <v>120</v>
      </c>
      <c t="n" s="6" r="B16">
        <v>-31692</v>
      </c>
      <c t="n" s="6" r="C16">
        <v>-27378</v>
      </c>
    </row>
    <row spans="1:3" r="17">
      <c t="s" s="4" r="A17">
        <v>121</v>
      </c>
      <c t="n" s="6" r="B17">
        <v>-1176</v>
      </c>
      <c t="n" s="6" r="C17">
        <v>4492</v>
      </c>
    </row>
    <row spans="1:3" r="18">
      <c t="s" s="4" r="A18">
        <v>122</v>
      </c>
      <c t="n" s="6" r="B18">
        <v>-5643</v>
      </c>
      <c t="n" s="6" r="C18">
        <v>-314</v>
      </c>
    </row>
    <row spans="1:3" r="19">
      <c t="s" s="4" r="A19">
        <v>123</v>
      </c>
      <c t="n" s="6" r="B19">
        <v>-10670</v>
      </c>
      <c t="n" s="6" r="C19">
        <v>-14927</v>
      </c>
    </row>
    <row spans="1:3" r="20">
      <c t="s" s="4" r="A20">
        <v>124</v>
      </c>
      <c t="n" s="6" r="B20">
        <v>5888</v>
      </c>
      <c t="n" s="6" r="C20">
        <v>-6309</v>
      </c>
    </row>
    <row spans="1:3" r="21">
      <c t="s" s="4" r="A21">
        <v>44</v>
      </c>
      <c t="n" s="6" r="B21">
        <v>-197</v>
      </c>
      <c t="n" s="6" r="C21">
        <v>-578</v>
      </c>
    </row>
    <row spans="1:3" r="22">
      <c t="s" s="4" r="A22">
        <v>45</v>
      </c>
      <c t="n" s="6" r="B22">
        <v>-5715</v>
      </c>
      <c t="n" s="6" r="C22">
        <v>-15451</v>
      </c>
    </row>
    <row spans="1:3" r="23">
      <c t="s" s="4" r="A23">
        <v>125</v>
      </c>
      <c t="n" s="6" r="B23">
        <v>-9018</v>
      </c>
      <c t="n" s="6" r="C23">
        <v>13672</v>
      </c>
    </row>
    <row spans="1:3" r="24">
      <c t="s" s="4" r="A24">
        <v>126</v>
      </c>
      <c t="n" s="6" r="B24">
        <v>-18876</v>
      </c>
      <c t="n" s="6" r="C24">
        <v>-9930</v>
      </c>
    </row>
    <row spans="1:3" r="25">
      <c t="s" s="3" r="A25">
        <v>127</v>
      </c>
    </row>
    <row spans="1:3" r="26">
      <c t="s" s="4" r="A26">
        <v>128</v>
      </c>
      <c t="n" s="6" r="B26">
        <v>0</v>
      </c>
      <c t="n" s="6" r="C26">
        <v>2544</v>
      </c>
    </row>
    <row spans="1:3" r="27">
      <c t="s" s="4" r="A27">
        <v>129</v>
      </c>
      <c t="n" s="6" r="B27">
        <v>5349</v>
      </c>
      <c t="n" s="6" r="C27">
        <v>7401</v>
      </c>
    </row>
    <row spans="1:3" r="28">
      <c t="s" s="4" r="A28">
        <v>130</v>
      </c>
      <c t="n" s="6" r="B28">
        <v>-17008</v>
      </c>
      <c t="n" s="6" r="C28">
        <v>-7571</v>
      </c>
    </row>
    <row spans="1:3" r="29">
      <c t="s" s="4" r="A29">
        <v>131</v>
      </c>
      <c t="n" s="6" r="B29">
        <v>-10828</v>
      </c>
      <c t="n" s="6" r="C29">
        <v>-7628</v>
      </c>
    </row>
    <row spans="1:3" r="30">
      <c t="s" s="4" r="A30">
        <v>132</v>
      </c>
      <c t="n" s="6" r="B30">
        <v>-102612</v>
      </c>
      <c t="n" s="6" r="C30">
        <v>-93205</v>
      </c>
    </row>
    <row spans="1:3" r="31">
      <c t="s" s="4" r="A31">
        <v>133</v>
      </c>
      <c t="n" s="6" r="B31">
        <v>49230</v>
      </c>
      <c t="n" s="6" r="C31">
        <v>50577</v>
      </c>
    </row>
    <row spans="1:3" r="32">
      <c t="s" s="4" r="A32">
        <v>134</v>
      </c>
      <c t="n" s="6" r="B32">
        <v>48174</v>
      </c>
      <c t="n" s="6" r="C32">
        <v>24216</v>
      </c>
    </row>
    <row spans="1:3" r="33">
      <c t="s" s="4" r="A33">
        <v>135</v>
      </c>
      <c t="n" s="6" r="B33">
        <v>0</v>
      </c>
      <c t="n" s="6" r="C33">
        <v>-47</v>
      </c>
    </row>
    <row spans="1:3" r="34">
      <c t="s" s="4" r="A34">
        <v>136</v>
      </c>
      <c t="n" s="6" r="B34">
        <v>-16649</v>
      </c>
      <c t="n" s="6" r="C34">
        <v>-7992</v>
      </c>
    </row>
    <row spans="1:3" r="35">
      <c t="s" s="4" r="A35">
        <v>137</v>
      </c>
      <c t="n" s="6" r="B35">
        <v>-44344</v>
      </c>
      <c t="n" s="6" r="C35">
        <v>-31705</v>
      </c>
    </row>
    <row spans="1:3" r="36">
      <c t="s" s="3" r="A36">
        <v>138</v>
      </c>
    </row>
    <row spans="1:3" r="37">
      <c t="s" s="4" r="A37">
        <v>139</v>
      </c>
      <c t="n" s="6" r="B37">
        <v>27865</v>
      </c>
      <c t="n" s="6" r="C37">
        <v>40329</v>
      </c>
    </row>
    <row spans="1:3" r="38">
      <c t="s" s="4" r="A38">
        <v>140</v>
      </c>
      <c t="n" s="6" r="B38">
        <v>-254</v>
      </c>
      <c t="n" s="6" r="C38">
        <v>-1580</v>
      </c>
    </row>
    <row spans="1:3" r="39">
      <c t="s" s="4" r="A39">
        <v>141</v>
      </c>
      <c t="n" s="6" r="B39">
        <v>-2475</v>
      </c>
      <c t="n" s="6" r="C39">
        <v>-37080</v>
      </c>
    </row>
    <row spans="1:3" r="40">
      <c t="s" s="4" r="A40">
        <v>142</v>
      </c>
      <c t="n" s="6" r="B40">
        <v>-80</v>
      </c>
      <c t="n" s="6" r="C40">
        <v>-90</v>
      </c>
    </row>
    <row spans="1:3" r="41">
      <c t="s" s="4" r="A41">
        <v>143</v>
      </c>
      <c t="n" s="6" r="B41">
        <v>-1158</v>
      </c>
      <c t="n" s="6" r="C41">
        <v>0</v>
      </c>
    </row>
    <row spans="1:3" r="42">
      <c t="s" s="4" r="A42">
        <v>113</v>
      </c>
      <c t="n" s="6" r="B42">
        <v>1159</v>
      </c>
      <c t="n" s="6" r="C42">
        <v>734</v>
      </c>
    </row>
    <row spans="1:3" r="43">
      <c t="s" s="4" r="A43">
        <v>144</v>
      </c>
      <c t="n" s="6" r="B43">
        <v>28581</v>
      </c>
      <c t="n" s="6" r="C43">
        <v>10689</v>
      </c>
    </row>
    <row spans="1:3" r="44">
      <c t="s" s="4" r="A44">
        <v>145</v>
      </c>
      <c t="n" s="6" r="B44">
        <v>53638</v>
      </c>
      <c t="n" s="6" r="C44">
        <v>13002</v>
      </c>
    </row>
    <row spans="1:3" r="45">
      <c t="s" s="4" r="A45">
        <v>146</v>
      </c>
      <c t="n" s="6" r="B45">
        <v>-26</v>
      </c>
      <c t="n" s="6" r="C45">
        <v>-24</v>
      </c>
    </row>
    <row spans="1:3" r="46">
      <c t="s" s="4" r="A46">
        <v>147</v>
      </c>
      <c t="n" s="6" r="B46">
        <v>-9608</v>
      </c>
      <c t="n" s="6" r="C46">
        <v>-28657</v>
      </c>
    </row>
    <row spans="1:3" r="47">
      <c t="s" s="4" r="A47">
        <v>148</v>
      </c>
      <c t="n" s="6" r="B47">
        <v>76175</v>
      </c>
      <c t="n" s="6" r="C47">
        <v>80179</v>
      </c>
    </row>
    <row spans="1:3" r="48">
      <c t="s" s="4" r="A48">
        <v>149</v>
      </c>
      <c t="n" s="6" r="B48">
        <v>66567</v>
      </c>
      <c t="n" s="6" r="C48">
        <v>51522</v>
      </c>
    </row>
    <row spans="1:3" r="49">
      <c t="s" s="3" r="A49">
        <v>150</v>
      </c>
    </row>
    <row spans="1:3" r="50">
      <c t="s" s="4" r="A50">
        <v>151</v>
      </c>
      <c t="n" s="6" r="B50">
        <v>65</v>
      </c>
      <c t="n" s="6" r="C50">
        <v>201</v>
      </c>
    </row>
    <row spans="1:3" r="51">
      <c t="s" s="4" r="A51">
        <v>152</v>
      </c>
      <c t="n" s="6" r="B51">
        <v>26463</v>
      </c>
      <c t="n" s="6" r="C51">
        <v>26233</v>
      </c>
    </row>
    <row spans="1:3" r="52">
      <c t="s" s="3" r="A52">
        <v>153</v>
      </c>
    </row>
    <row spans="1:3" r="53">
      <c t="s" s="4" r="A53">
        <v>154</v>
      </c>
      <c t="n" s="6" r="B53">
        <v>7993</v>
      </c>
      <c t="n" s="6" r="C53">
        <v>297</v>
      </c>
    </row>
    <row spans="1:3" r="54">
      <c t="s" s="4" r="A54">
        <v>155</v>
      </c>
      <c t="n" s="6" r="B54">
        <v>-11985</v>
      </c>
      <c t="n" s="6" r="C54">
        <v>-336</v>
      </c>
    </row>
    <row spans="1:3" r="55">
      <c t="s" s="4" r="A55">
        <v>156</v>
      </c>
      <c t="n" s="6" r="B55">
        <v>-8554</v>
      </c>
      <c t="n" s="6" r="C55">
        <v>-15633</v>
      </c>
    </row>
    <row spans="1:3" r="56">
      <c t="s" s="4" r="A56">
        <v>132</v>
      </c>
      <c t="n" s="6" r="B56">
        <v>-91022</v>
      </c>
      <c t="n" s="6" r="C56">
        <v>0</v>
      </c>
    </row>
    <row spans="1:3" r="57">
      <c t="s" s="4" r="A57">
        <v>157</v>
      </c>
      <c t="n" s="6" r="B57">
        <v>12357</v>
      </c>
      <c t="n" s="6" r="C57">
        <v>0</v>
      </c>
    </row>
    <row spans="1:3" r="58">
      <c t="s" s="4" r="A58">
        <v>134</v>
      </c>
      <c t="n" s="6" r="B58">
        <v>75584</v>
      </c>
      <c t="n" s="6" r="C58">
        <v>79663</v>
      </c>
    </row>
    <row spans="1:3" r="59">
      <c t="s" s="4" r="A59">
        <v>158</v>
      </c>
      <c t="n" s="6" r="B59">
        <v>42840</v>
      </c>
      <c t="n" s="6" r="C59">
        <v>0</v>
      </c>
    </row>
    <row spans="1:3" r="60">
      <c t="s" s="4" r="A60">
        <v>140</v>
      </c>
      <c t="n" s="6" r="B60">
        <v>-22292</v>
      </c>
      <c t="n" s="6" r="C60">
        <v>-26469</v>
      </c>
    </row>
    <row spans="1:3" r="61">
      <c t="s" s="4" r="A61">
        <v>159</v>
      </c>
      <c t="n" s="6" r="B61">
        <v>7743</v>
      </c>
      <c t="n" s="6" r="C61">
        <v>6439</v>
      </c>
    </row>
    <row spans="1:3" r="62">
      <c t="s" s="4" r="A62">
        <v>160</v>
      </c>
      <c t="n" s="7" r="B62">
        <v>0</v>
      </c>
      <c t="n" s="7" r="C62">
        <v>1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48"/>
    <col customWidth="1" max="7" min="7" width="11"/>
  </cols>
  <sheetData>
    <row spans="1:7" r="1">
      <c t="s" s="1" r="A1">
        <v>161</v>
      </c>
      <c t="s" s="2" r="B1">
        <v>162</v>
      </c>
      <c t="s" s="2" r="C1">
        <v>163</v>
      </c>
      <c t="s" s="2" r="D1">
        <v>164</v>
      </c>
      <c t="s" s="2" r="E1">
        <v>165</v>
      </c>
      <c t="s" s="2" r="F1">
        <v>166</v>
      </c>
      <c t="s" s="2" r="G1">
        <v>167</v>
      </c>
    </row>
    <row spans="1:7" r="2">
      <c t="s" s="4" r="A2">
        <v>168</v>
      </c>
      <c t="n" s="7" r="B2">
        <v>131</v>
      </c>
      <c t="n" s="7" r="C2">
        <v>111072</v>
      </c>
      <c t="n" s="7" r="D2">
        <v>-118179</v>
      </c>
      <c t="n" s="7" r="E2">
        <v>286477</v>
      </c>
      <c t="n" s="7" r="F2">
        <v>-239</v>
      </c>
      <c t="n" s="7" r="G2">
        <v>279262</v>
      </c>
    </row>
    <row spans="1:7" r="3">
      <c t="s" s="4" r="A3">
        <v>169</v>
      </c>
      <c t="n" s="6" r="B3">
        <v>7389</v>
      </c>
      <c t="n" s="6" r="G3">
        <v>7389</v>
      </c>
    </row>
    <row spans="1:7" r="4">
      <c t="s" s="4" r="A4">
        <v>170</v>
      </c>
      <c t="n" s="7" r="B4">
        <v>0</v>
      </c>
      <c t="n" s="6" r="C4">
        <v>1159</v>
      </c>
      <c t="n" s="6" r="D4">
        <v>0</v>
      </c>
      <c t="n" s="6" r="E4">
        <v>0</v>
      </c>
      <c t="n" s="6" r="F4">
        <v>0</v>
      </c>
      <c t="n" s="7" r="G4">
        <v>1159</v>
      </c>
    </row>
    <row spans="1:7" r="5">
      <c t="s" s="4" r="A5">
        <v>171</v>
      </c>
      <c t="n" s="7" r="B5">
        <v>1</v>
      </c>
      <c t="n" s="6" r="C5">
        <v>0</v>
      </c>
      <c t="n" s="6" r="D5">
        <v>0</v>
      </c>
      <c t="n" s="6" r="E5">
        <v>0</v>
      </c>
      <c t="n" s="6" r="F5">
        <v>0</v>
      </c>
      <c t="n" s="6" r="G5">
        <v>1</v>
      </c>
    </row>
    <row spans="1:7" r="6">
      <c t="s" s="4" r="A6">
        <v>172</v>
      </c>
      <c t="n" s="6" r="B6">
        <v>123</v>
      </c>
    </row>
    <row spans="1:7" r="7">
      <c t="s" s="4" r="A7">
        <v>173</v>
      </c>
      <c t="n" s="7" r="B7">
        <v>0</v>
      </c>
      <c t="n" s="6" r="C7">
        <v>4210</v>
      </c>
      <c t="n" s="6" r="D7">
        <v>0</v>
      </c>
      <c t="n" s="6" r="E7">
        <v>0</v>
      </c>
      <c t="n" s="6" r="F7">
        <v>0</v>
      </c>
      <c t="n" s="6" r="G7">
        <v>4210</v>
      </c>
    </row>
    <row spans="1:7" r="8">
      <c t="s" s="4" r="A8">
        <v>141</v>
      </c>
      <c t="n" s="7" r="B8">
        <v>0</v>
      </c>
      <c t="n" s="6" r="C8">
        <v>0</v>
      </c>
      <c t="n" s="6" r="D8">
        <v>-2475</v>
      </c>
      <c t="n" s="6" r="E8">
        <v>0</v>
      </c>
      <c t="n" s="6" r="F8">
        <v>0</v>
      </c>
      <c t="n" s="6" r="G8">
        <v>-2475</v>
      </c>
    </row>
    <row spans="1:7" r="9">
      <c t="s" s="4" r="A9">
        <v>174</v>
      </c>
      <c t="n" s="6" r="B9">
        <v>-30</v>
      </c>
    </row>
    <row spans="1:7" r="10">
      <c t="s" s="4" r="A10">
        <v>95</v>
      </c>
      <c t="n" s="7" r="B10">
        <v>0</v>
      </c>
      <c t="n" s="6" r="C10">
        <v>0</v>
      </c>
      <c t="n" s="6" r="D10">
        <v>0</v>
      </c>
      <c t="n" s="6" r="E10">
        <v>34790</v>
      </c>
      <c t="n" s="6" r="F10">
        <v>0</v>
      </c>
      <c t="n" s="6" r="G10">
        <v>34790</v>
      </c>
    </row>
    <row spans="1:7" r="11">
      <c t="s" s="4" r="A11">
        <v>175</v>
      </c>
      <c t="n" s="6" r="B11">
        <v>0</v>
      </c>
      <c t="n" s="6" r="C11">
        <v>0</v>
      </c>
      <c t="n" s="6" r="D11">
        <v>0</v>
      </c>
      <c t="n" s="6" r="E11">
        <v>0</v>
      </c>
      <c t="n" s="6" r="F11">
        <v>-273</v>
      </c>
      <c t="n" s="6" r="G11">
        <v>-273</v>
      </c>
    </row>
    <row spans="1:7" r="12">
      <c t="s" s="4" r="A12">
        <v>176</v>
      </c>
      <c t="n" s="7" r="B12">
        <v>132</v>
      </c>
      <c t="n" s="7" r="C12">
        <v>116441</v>
      </c>
      <c t="n" s="7" r="D12">
        <v>-120654</v>
      </c>
      <c t="n" s="7" r="E12">
        <v>321267</v>
      </c>
      <c t="n" s="7" r="F12">
        <v>-512</v>
      </c>
      <c t="n" s="7" r="G12">
        <v>316674</v>
      </c>
    </row>
    <row spans="1:7" r="13">
      <c t="s" s="4" r="A13">
        <v>177</v>
      </c>
      <c t="n" s="6" r="B13">
        <v>7482</v>
      </c>
      <c t="n" s="6" r="G13">
        <v>74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SUMMARY OF SIG</vt:lpstr>
      <vt:lpstr>FINANCING RECEIVABLES AND OPERA</vt:lpstr>
      <vt:lpstr>GOODWILL AND OTHER INTANGIBLE A</vt:lpstr>
      <vt:lpstr>RESERVES FOR CREDIT LOSSES</vt:lpstr>
      <vt:lpstr>PROPERTY, EQUIPMENT OTHER ASSET</vt:lpstr>
      <vt:lpstr>NOTES PAYABLE AND CREDIT FACILI</vt:lpstr>
      <vt:lpstr>COMMITMENTS AND CONTINGENCIES</vt:lpstr>
      <vt:lpstr>EARNINGS PER SHARE</vt:lpstr>
      <vt:lpstr>STOCKHOLDERS' EQUITY</vt:lpstr>
      <vt:lpstr>SHARE-BASED COMPENSATION</vt:lpstr>
      <vt:lpstr>INCOME TAXES</vt:lpstr>
      <vt:lpstr>FAIR VALUE OF FINANCIAL INSTRUM</vt:lpstr>
      <vt:lpstr>SEGMENT REPORTING</vt:lpstr>
      <vt:lpstr>BUSINESS COMBINATIONS</vt:lpstr>
      <vt:lpstr>ORGANIZATION AND SUMMARY OF S22</vt:lpstr>
      <vt:lpstr>FINANCING RECEIVABLES AND OPE23</vt:lpstr>
      <vt:lpstr>GOODWILL AND OTHER INTANGIBLE24</vt:lpstr>
      <vt:lpstr>RESERVES FOR CREDIT LOSSES (Tab</vt:lpstr>
      <vt:lpstr>PROPERTY, EQUIPMENT OTHER ASS26</vt:lpstr>
      <vt:lpstr>NOTES PAYABLE AND CREDIT FACI27</vt:lpstr>
      <vt:lpstr>EARNINGS PER SHARE (Tables)</vt:lpstr>
      <vt:lpstr>SHARE-BASED COMPENSATION (Table</vt:lpstr>
      <vt:lpstr>FAIR VALUE OF FINANCIAL INSTR30</vt:lpstr>
      <vt:lpstr>SEGMENT REPORTING (Tables)</vt:lpstr>
      <vt:lpstr>ORGANIZATION AND SUMMARY OF S32</vt:lpstr>
      <vt:lpstr>FINANCING RECEIVABLES AND OPE33</vt:lpstr>
      <vt:lpstr>GOODWILL AND OTHER INTANGIBLE34</vt:lpstr>
      <vt:lpstr>RESERVES FOR CREDIT LOSSES (Det</vt:lpstr>
      <vt:lpstr>RESERVES FOR CREDIT LOSSES, CQR</vt:lpstr>
      <vt:lpstr>PROPERTY, EQUIPMENT OTHER ASS37</vt:lpstr>
      <vt:lpstr>NOTES PAYABLE AND CREDIT FACI38</vt:lpstr>
      <vt:lpstr>COMMITMENTS AND CONTINGENCIES (</vt:lpstr>
      <vt:lpstr>EARNINGS PER SHARE (Details)</vt:lpstr>
      <vt:lpstr>STOCKHOLDERS' EQUITY (Details)</vt:lpstr>
      <vt:lpstr>SHARE-BASED COMPENSATION (Detai</vt:lpstr>
      <vt:lpstr>INCOME TAXES (Details)</vt:lpstr>
      <vt:lpstr>FAIR VALUE OF FINANCIAL INSTR44</vt:lpstr>
      <vt:lpstr>SEGMENT REPORTING (Details)</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9:01:52Z</dcterms:created>
  <dcterms:modified xmlns:dcterms="http://purl.org/dc/terms/" xmlns:xsi="http://www.w3.org/2001/XMLSchema-instance" xsi:type="dcterms:W3CDTF">2016-02-04T19:01:52Z</dcterms:modified>
  <dc:title xmlns:dc="http://purl.org/dc/elements/1.1/">Untitled</dc:title>
  <dc:description xmlns:dc="http://purl.org/dc/elements/1.1/"/>
  <dc:subject xmlns:dc="http://purl.org/dc/elements/1.1/"/>
  <cp:keywords/>
  <cp:category/>
</cp:coreProperties>
</file>